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EQUITY"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ACQUISITIONS, DEVELOPMENT PROJE"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DEEMABLE NONCONTROLLING INTER" sheetId="18" state="visible" r:id="rId18"/>
    <sheet xmlns:r="http://schemas.openxmlformats.org/officeDocument/2006/relationships" name="SHARE 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DISCONTINUED OPERATIONS (Tables" sheetId="26" state="visible" r:id="rId26"/>
    <sheet xmlns:r="http://schemas.openxmlformats.org/officeDocument/2006/relationships" name="ACQUISITIONS, DEVELOPMENT PRO27"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REDEEMABLE NONCONTROLLING INT30"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EARNINGS PER SHARE (Details)" sheetId="37" state="visible" r:id="rId37"/>
    <sheet xmlns:r="http://schemas.openxmlformats.org/officeDocument/2006/relationships" name="EQUITY - Equity Awards (Details" sheetId="38" state="visible" r:id="rId38"/>
    <sheet xmlns:r="http://schemas.openxmlformats.org/officeDocument/2006/relationships" name="EQUITY - Share Repurchase Progr" sheetId="39" state="visible" r:id="rId39"/>
    <sheet xmlns:r="http://schemas.openxmlformats.org/officeDocument/2006/relationships" name="SEGMENT REPORTING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 -" sheetId="42" state="visible" r:id="rId42"/>
    <sheet xmlns:r="http://schemas.openxmlformats.org/officeDocument/2006/relationships" name="DISCONTINUED OPERATIONS - Prope" sheetId="43" state="visible" r:id="rId43"/>
    <sheet xmlns:r="http://schemas.openxmlformats.org/officeDocument/2006/relationships" name="DISCONTINUED OPERATIONS - Effec" sheetId="44" state="visible" r:id="rId44"/>
    <sheet xmlns:r="http://schemas.openxmlformats.org/officeDocument/2006/relationships" name="DISCONTINUED OPERATIONS - Recon" sheetId="45" state="visible" r:id="rId45"/>
    <sheet xmlns:r="http://schemas.openxmlformats.org/officeDocument/2006/relationships" name="ACQUISITIONS, DEVELOPMENT PRO46" sheetId="46" state="visible" r:id="rId46"/>
    <sheet xmlns:r="http://schemas.openxmlformats.org/officeDocument/2006/relationships" name="ACQUISITIONS, DEVELOPMENT PRO47" sheetId="47" state="visible" r:id="rId47"/>
    <sheet xmlns:r="http://schemas.openxmlformats.org/officeDocument/2006/relationships" name="ACQUISITIONS, DEVELOPMENT PRO48" sheetId="48" state="visible" r:id="rId48"/>
    <sheet xmlns:r="http://schemas.openxmlformats.org/officeDocument/2006/relationships" name="DEBT (Details)" sheetId="49" state="visible" r:id="rId49"/>
    <sheet xmlns:r="http://schemas.openxmlformats.org/officeDocument/2006/relationships" name="DEBT - Line of Credit (Details)" sheetId="50" state="visible" r:id="rId50"/>
    <sheet xmlns:r="http://schemas.openxmlformats.org/officeDocument/2006/relationships" name="FAIR VALUE MEASUREMENTS (Detail" sheetId="51" state="visible" r:id="rId51"/>
    <sheet xmlns:r="http://schemas.openxmlformats.org/officeDocument/2006/relationships" name="REDEEMABLE NONCONTROLLING INT52" sheetId="52" state="visible" r:id="rId52"/>
    <sheet xmlns:r="http://schemas.openxmlformats.org/officeDocument/2006/relationships" name="SHARE BASED COMPENSATION (Detai"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44">
  <si>
    <t>Document and Entity Information - shares</t>
  </si>
  <si>
    <t>3 Months Ended</t>
  </si>
  <si>
    <t>Jul. 31, 2017</t>
  </si>
  <si>
    <t>Sep. 05, 2017</t>
  </si>
  <si>
    <t>Document and Entity Information [Abstract]</t>
  </si>
  <si>
    <t>Entity Registrant Name</t>
  </si>
  <si>
    <t>INVESTORS REAL ESTATE TRUST</t>
  </si>
  <si>
    <t>Entity Central Index Key</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l. 31,
		2017</t>
  </si>
  <si>
    <t>CONDENSED CONSOLIDATED BALANCE SHEETS (unaudited) - USD ($) $ in Thousands</t>
  </si>
  <si>
    <t>Apr. 30, 2017</t>
  </si>
  <si>
    <t>Real estate investments</t>
  </si>
  <si>
    <t>Property owned</t>
  </si>
  <si>
    <t>Less accumulated depreciation</t>
  </si>
  <si>
    <t>Total property owned</t>
  </si>
  <si>
    <t>Unimproved land</t>
  </si>
  <si>
    <t>Total real estate investments</t>
  </si>
  <si>
    <t>Other assets</t>
  </si>
  <si>
    <t>Assets held for sale and assets of discontinued operations</t>
  </si>
  <si>
    <t>Cash and cash equivalents</t>
  </si>
  <si>
    <t>Receivable arising from straight-lining of rents, net of allowance of $285 and $340, respectively</t>
  </si>
  <si>
    <t>Accounts receivable, net of allowance of $182 and $210, respectively</t>
  </si>
  <si>
    <t>Real estate deposits</t>
  </si>
  <si>
    <t>Prepaid and other assets</t>
  </si>
  <si>
    <t>Notes receivable</t>
  </si>
  <si>
    <t>Intangible assets, net of accumulated amortization of $5,724 and $5,444, respectively</t>
  </si>
  <si>
    <t>Tax, insurance, and other escrow</t>
  </si>
  <si>
    <t>Property and equipment, net of accumulated depreciation of $1,216 and $1,199, respectively</t>
  </si>
  <si>
    <t>Goodwill</t>
  </si>
  <si>
    <t>Deferred charges and leasing costs, net of accumulated amortization of $4,619 and $4,275, respectively</t>
  </si>
  <si>
    <t>TOTAL ASSETS</t>
  </si>
  <si>
    <t>LIABILITIES</t>
  </si>
  <si>
    <t>Liabilities held for sale and liabilities of discontinued operations</t>
  </si>
  <si>
    <t>Accounts payable and accrued expenses</t>
  </si>
  <si>
    <t>Revolving line of credit</t>
  </si>
  <si>
    <t>Mortgages payable, net of unamortized loan costs of $3,276 and $3,480, respectively</t>
  </si>
  <si>
    <t>Construction debt and other</t>
  </si>
  <si>
    <t>TOTAL LIABILITIES</t>
  </si>
  <si>
    <t>COMMITMENTS AND CONTINGENCIES (NOTE 15)</t>
  </si>
  <si>
    <t xml:space="preserve"> </t>
  </si>
  <si>
    <t>REDEEMABLE NONCONTROLLING INTERESTS - CONSOLIDATED REAL ESTATE ENTITIES</t>
  </si>
  <si>
    <t>Investors Real Estate Trust shareholders' equity</t>
  </si>
  <si>
    <t>Common Shares of Beneficial Interest (Unlimited authorization, no par value, 120,587 shares issued and outstanding at July 31, 2017 and 121,199 shares issued and outstanding at April 30, 2017)</t>
  </si>
  <si>
    <t>Accumulated distributions in excess of net income</t>
  </si>
  <si>
    <t>Total Investors Real Estate Trust shareholders' equity</t>
  </si>
  <si>
    <t>Noncontrolling interests – Operating Partnership (14,657 units at July 31, 2017 and 15,617 units at April 30, 2017)</t>
  </si>
  <si>
    <t>Noncontrolling interests - consolidated real estate entities</t>
  </si>
  <si>
    <t>Total equity</t>
  </si>
  <si>
    <t>TOTAL LIABILITIES, REDEEMABLE NONCONTROLLING INTERESTS AND EQUITY</t>
  </si>
  <si>
    <t>Series B Preferred Stock [Member]</t>
  </si>
  <si>
    <t>Preferred Shares of Beneficial Interest (Cumulative redeemable preferred shares)</t>
  </si>
  <si>
    <t>CONDENSED CONSOLIDATED BALANCE SHEETS (unaudited) (Parenthetical) - USD ($) shares in Thousands, $ in Thousands</t>
  </si>
  <si>
    <t>Intangible assets, accumulated amortization</t>
  </si>
  <si>
    <t>Property and equipment, accumulated depreciation</t>
  </si>
  <si>
    <t>Deferred charges and leasing costs, accumulated amortization</t>
  </si>
  <si>
    <t>Mortgages payable, loan costs</t>
  </si>
  <si>
    <t>Stockholders' Equity, Including Portion Attributable to Noncontrolling Interest [Abstract]</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Receivable Arising from Straight-Lining of Rents [Member]</t>
  </si>
  <si>
    <t>Accounts receivable, allowance</t>
  </si>
  <si>
    <t>Accounts Receivable [Member]</t>
  </si>
  <si>
    <t>Preferred Shares of Beneficial Interest, par value (in dollars per share)</t>
  </si>
  <si>
    <t>Preferred Shares of Beneficial Interest, shares issued (in shares)</t>
  </si>
  <si>
    <t>Preferred Shares of Beneficial Interest, shares outstanding (in shares)</t>
  </si>
  <si>
    <t>Preferred shares liquidation preference</t>
  </si>
  <si>
    <t>CONDENSED CONSOLIDATED STATEMENTS OF OPERATIONS (unaudited) - USD ($) $ in Thousands</t>
  </si>
  <si>
    <t>Jul. 31, 2016</t>
  </si>
  <si>
    <t>REVENUE</t>
  </si>
  <si>
    <t>Real estate rentals</t>
  </si>
  <si>
    <t>Tenant reimbursement</t>
  </si>
  <si>
    <t>TOTAL REVENUE</t>
  </si>
  <si>
    <t>EXPENSES</t>
  </si>
  <si>
    <t>Property operating expenses, excluding real estate taxes</t>
  </si>
  <si>
    <t>Real estate taxes</t>
  </si>
  <si>
    <t>Depreciation and amortization</t>
  </si>
  <si>
    <t>Impairment of real estate investments</t>
  </si>
  <si>
    <t>General and administrative expenses</t>
  </si>
  <si>
    <t>TOTAL EXPENSES</t>
  </si>
  <si>
    <t>Operating loss</t>
  </si>
  <si>
    <t>Interest expense</t>
  </si>
  <si>
    <t>Loss on extinguishment of debt</t>
  </si>
  <si>
    <t>Interest income</t>
  </si>
  <si>
    <t>Other income</t>
  </si>
  <si>
    <t>Loss before gain on sale of real estate and other investments and income from discontinued operations</t>
  </si>
  <si>
    <t>Gain on sale of real estate and other investments</t>
  </si>
  <si>
    <t>Loss from continuing operations</t>
  </si>
  <si>
    <t>Income from discontinued operations</t>
  </si>
  <si>
    <t>NET LOSS</t>
  </si>
  <si>
    <t>Net loss attributable to noncontrolling interests – Operating Partnership</t>
  </si>
  <si>
    <t>Net loss attributable to noncontrolling interests – consolidated real estate entities</t>
  </si>
  <si>
    <t>Net loss attributable to Investors Real Estate Trust</t>
  </si>
  <si>
    <t>Dividends to preferred shareholders</t>
  </si>
  <si>
    <t>NET LOSS AVAILABLE TO COMMON SHAREHOLDERS</t>
  </si>
  <si>
    <t>Loss per common share from continuing operations – Investors Real Estate Trust – basic and diluted</t>
  </si>
  <si>
    <t>Earnings per common share from discontinued operations – Investors Real Estate Trust – basic and diluted</t>
  </si>
  <si>
    <t>NET LOSS PER COMMON SHARE – BASIC &amp; DILUTED</t>
  </si>
  <si>
    <t>DIVIDENDS PER COMMON SHARE</t>
  </si>
  <si>
    <t>CONDENSED CONSOLIDATED STATEMENTS OF EQUITY (unaudited) - USD ($) shares in Thousands, $ in Thousands</t>
  </si>
  <si>
    <t>Series A Preferred Stock [Member]ACCUMULATED DISTRIBUTIONS IN EXCESS OF NET INCOME [Member]</t>
  </si>
  <si>
    <t>Series A Preferred Stock [Member]</t>
  </si>
  <si>
    <t>Series B Preferred Stock [Member]ACCUMULATED DISTRIBUTIONS IN EXCESS OF NET INCOME [Member]</t>
  </si>
  <si>
    <t>PREFERRED SHARES [Member]</t>
  </si>
  <si>
    <t>Common Shares and Limited Partnership Units [Member]</t>
  </si>
  <si>
    <t>ACCUMULATED DISTRIBUTIONS IN EXCESS OF NET INCOME [Member]</t>
  </si>
  <si>
    <t>NONREDEEMABLE NONCONTROLLING INTERESTS [Member]</t>
  </si>
  <si>
    <t>Total</t>
  </si>
  <si>
    <t>Balance at Apr. 30, 2016</t>
  </si>
  <si>
    <t>Balance (in shares) at Apr. 30, 2016</t>
  </si>
  <si>
    <t>Increase (Decrease) in Stockholders' Equity [Roll Forward]</t>
  </si>
  <si>
    <t>Net income attributable to Investors Real Estate Trust and noncontrolling interests</t>
  </si>
  <si>
    <t>Distributions - common shares and units</t>
  </si>
  <si>
    <t>Distributions - preferred shares</t>
  </si>
  <si>
    <t>Shares issued and share-based compensation</t>
  </si>
  <si>
    <t>Shares issued and share-based compensation (in shares)</t>
  </si>
  <si>
    <t>Contributions from nonredeemable noncontrolling interests - consolidated real estate entities</t>
  </si>
  <si>
    <t>Distributions to nonredeemable noncontrolling interests - consolidated real estate entities</t>
  </si>
  <si>
    <t>Other</t>
  </si>
  <si>
    <t>Balance at Jul. 31, 2016</t>
  </si>
  <si>
    <t>Balance (in shares) at Jul. 31, 2016</t>
  </si>
  <si>
    <t>Balance at Apr. 30, 2017</t>
  </si>
  <si>
    <t>Balance (in shares) at Apr. 30, 2017</t>
  </si>
  <si>
    <t>Redemption of units for cash</t>
  </si>
  <si>
    <t>Shares repurchased</t>
  </si>
  <si>
    <t>Shares repurchased (in shares)</t>
  </si>
  <si>
    <t>Other (in shares)</t>
  </si>
  <si>
    <t>Balance at Jul. 31, 2017</t>
  </si>
  <si>
    <t>Balance (in shares) at Jul. 31, 2017</t>
  </si>
  <si>
    <t>CONDENSED CONSOLIDATED STATEMENTS OF CASH FLOWS (unaudited) - USD ($) $ in Thousands</t>
  </si>
  <si>
    <t>CASH FLOWS FROM OPERATING ACTIVITIES</t>
  </si>
  <si>
    <t>Net loss</t>
  </si>
  <si>
    <t>Adjustments to reconcile net income to net cash provided by operating activities:</t>
  </si>
  <si>
    <t>Depreciation and amortization, including amortization of capitalized loan costs</t>
  </si>
  <si>
    <t>Depreciation and amortization from discontinued operations, including amortization of capitalized loan costs</t>
  </si>
  <si>
    <t>Gain on sale of real estate, land, other investments and discontinued operations</t>
  </si>
  <si>
    <t>Share-based compensation expense</t>
  </si>
  <si>
    <t>Bad debt expense</t>
  </si>
  <si>
    <t>Changes in other assets and liabilities:</t>
  </si>
  <si>
    <t>Receivable arising from straight-lining of rents</t>
  </si>
  <si>
    <t>Accounts receivable</t>
  </si>
  <si>
    <t>Tax, insurance and other escrow</t>
  </si>
  <si>
    <t>Deferred charges and leasing costs</t>
  </si>
  <si>
    <t>Accounts payable, accrued expenses and other liabilities</t>
  </si>
  <si>
    <t>Net cash provided by operating activities</t>
  </si>
  <si>
    <t>CASH FLOWS FROM INVESTING ACTIVITIES</t>
  </si>
  <si>
    <t>Proceeds from real estate deposits</t>
  </si>
  <si>
    <t>Increase in notes receivable</t>
  </si>
  <si>
    <t>Decrease in other investments</t>
  </si>
  <si>
    <t>Decrease in lender holdbacks for improvements</t>
  </si>
  <si>
    <t>Increase in lender holdbacks for improvement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Net cash us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construction debt</t>
  </si>
  <si>
    <t>Proceeds from noncontrolling partner - consolidated real estate entities</t>
  </si>
  <si>
    <t>Repurchase of common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provided (used) by financing activities</t>
  </si>
  <si>
    <t>NET DECREASE IN CASH AND CASH EQUIVALENTS</t>
  </si>
  <si>
    <t>CASH AND CASH EQUIVALENTS AT BEGINNING OF PERIOD</t>
  </si>
  <si>
    <t>CASH AND CASH EQUIVALENTS AT END OF PERIOD</t>
  </si>
  <si>
    <t>SUPPLEMENTARY SCHEDULE OF NON-CASH INVESTING AND FINANCING ACTIVITIES</t>
  </si>
  <si>
    <t>(Decrease) increase to accounts payable included within real estate investments</t>
  </si>
  <si>
    <t>Construction debt reclassified to mortgages payable</t>
  </si>
  <si>
    <t>SUPPLEMENTAL DISCLOSURE OF CASH FLOW INFORMATION</t>
  </si>
  <si>
    <t>Cash paid for interest, net of amounts capitalized of $0 and $153, respectively</t>
  </si>
  <si>
    <t>CONDENSED CONSOLIDATED STATEMENTS OF CASH FLOWS (unaudited) (Parenthetical) - USD ($) $ in Thousands</t>
  </si>
  <si>
    <t>Cash paid for interest</t>
  </si>
  <si>
    <t>ORGANIZATION</t>
  </si>
  <si>
    <t>ORGANIZATION [Abstract]</t>
  </si>
  <si>
    <t>NOTE 1 • ORGANIZATION
Investors Real Estate Trust, collectively with our consolidated subsidiaries (“IRET”, “we” or “us”) is a self-advised real estate investment trust (“REIT”) focused on the acquisition, development, redevelopment and management of multifamily communities located primarily in select growth markets. Our properties are located in the states of Minnesota, North Dakota, Nebraska, Kansas, South Dakota, Montana, and Iowa. As of July 31, 2017, we held for investment 88 multifamily properties with 13,076 apartment units and 2.6 million net rentable square feet in 29 healthcare and 13 other properties. We held for sale 13 multifamily properties, 2 healthcare properties, 1 retail property and 1 parcel of land as of July 31, 2017.</t>
  </si>
  <si>
    <t>BASIS OF PRESENTATION AND SIGNIFICANT ACCOUNTING POLICIES</t>
  </si>
  <si>
    <t>BASIS OF PRESENTATION AND SIGNIFICANT ACCOUNTING POLICIES [Abstract]</t>
  </si>
  <si>
    <t>NOTE 2 • BASIS OF PRESENTATION AND SIGNIFICANT ACCOUNTING POLICIES
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9.2% of the limited partnership units of the Operating Partnership (“Units”) as of July 31, 2017 and 88.6% as of April 30, 2017.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
INCOME TAXES
We have elected to be taxed as a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three months ended July 31, 2017 and 2016.
UNAUDITED INTERIM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financial statements prepared in accordance with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7, as filed with the SEC on June 28, 2017.
RECENT ACCOUNTING PRONOUNCEMENTS
In May 2014, the Financial Accounting Standards Board (“FASB”) issued Accounting Standards Update (“ASU”) 2014-09, Revenue from Contracts with Customers and in August 2015, the FASB issued ASU 2015-14, Revenue from Contracts with Customers-Deferral of the Effective Date, which defers the effective date of the new revenue recognition standard until fiscal years beginning after December 15, 2017. Subsequently, the FASB has issued multiple ASUs clarifying ASU 2014-09 and ASU 2015-14. The standard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We will adopt the new standard effective May 1, 2018 using the modified retrospective approach. We are continuing to assess the impact of the new standard on our consolidated financial statements and internal accounting processes; as the majority of our revenue is derived from rental income, we do not expect the adoption of ASU 2014-09 will have a material impact on our consolidated financial statements.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nting . ASU 2016-09 amends several aspects of the accounting for share-based payment transactions, including the income tax consequences, accrual of compensation cost, classification of awards as either equity or liabilities, and classification on the statement of cash flows. We adopted this guidance as of May 1, 2017. Upon adoption of the standard, we elected to account for forfeitures when they occur instead of estimating the forfeitures. The new standard did not have a material effect on our financial position, results of operations or earnings per share.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solidated financial statements.
In January 2017, the FASB issued ASU 2017-01, Clarifying the Definition of a Business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new standard is required to be applied prospectively to transactions occurring after the date of adoption. Under the ASU, we believe most of our future acquisitions of operating properties will qualify as asset acquisitions and most future transaction costs associated with these acquisitions will be capitalized. We adopted the ASU as of May 1, 2017, and adoption of the standard did not have a material effect on our financial position or results of operations. During the three months ended July 31, 2017, acquisition costs totaling approximately $125,000 related to our acquisition of Oxbo were capitalized and allocated to the assets acquired based on the relative fair market value of those underlying assets.
In February 2017, the FASB issued ASU 2017-05, Other Income – Gains and Losses from the Derecognition of Nonfinancial Assets (Subtopic 610-20): Clarifying the Scope of Asset Derecognition Guidance and Accounting for Partial Sales of Nonfinancial Assets . ASU 2017-05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e new standard is effective for interim and annual reporting periods in fiscal years beginning after December 15, 2018. We are currently evaluating the impact the new standard may have on our consolidated financial statements.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three months ended July 31, 2017, we recognized impairment of approximately $256,000 on a parcel of land in Bismarck, ND. This property was written down to estimated fair value during the first quarter of fiscal year 2018 based on receipt of a market offer to purchase and our intent to dispose of the property.
During the three months ended July 31, 2016, we recognized impairments of $40.9 million, $5.8 million, $4.7 million, and $2.8 million, respectively, on three multifamily properties and one parcel of unimproved land in Williston, ND, due to deterioration of this energy-impacted market. We wrote down these properties to estimated fair value based on an independent appraisal in the case of one property and management cash flow estimates and market data in the case of the remaining assets.
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Thirteen multifamily properties, two healthcare properties, one retail property, and one parcel of land were classified as held for sale at July 31, 2017. Thirteen multifamily properties, two healthcare properties, and two retail properties were classified as held for sale at April 30, 2017.
LENDER HOLDBACKS
We have a number of mortgage loans under which the lender retains a portion of the loan proceeds or requires a deposit for the payment of construction costs or tenant improvements. The decrease of approximately $652,000 in lender holdbacks for improvements reflected in the Condensed Consolidated Statements of Cash Flows for the three months ended July 31, 2017, is due primarily to the release of loan proceeds to us upon completion of construction and tenant improvement projects, while the increase of approximately $257,000 represents additional amounts retained by lenders for new projects.
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We added approximately $870,000 of new intangible assets and approximately $89,000 of new intangible liabilities in the three months ended July 31, 2017. In the three months ended July 31, 2016, we added no new intangible assets or intangible liabilities. The weighted average lives of the intangible assets acquired in the three months ended July 31, 2017 and 2016 are .9 and 0 years, respectively.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Our identified intangible assets and intangible liabilities at July 31, 2017 and April 30, 2017 were as follows:
(in thousands)
July 31, 2017
April 30, 2017
Identified intangible assets (included in intangible assets):
Gross carrying amount
$
6,973
$
6,102
Accumulated amortization
(5,724)
(5,444)
Net carrying amount
$
1,249
$
658
Identified intangible liabilities (included in other liabilities):
Gross carrying amount
$
246
$
156
Accumulated amortization
(84)
(76)
Net carrying amount
$
162
$
80
The excess of the cost of an acquired property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The book value of goodwill as of July 31, 2017 and April 30, 2017 was $1.6 million. The annual review at April 30, 2017, indicated no impairment to goodwill and there was no indication of impairment at July 31,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 IN DEPRECIABLE LIVES OF REAL ESTATE ASSETS
We review the estimated useful lives of our real estate assets on an ongoing basis. Prior to our strategic shift to become a multifamily focused REIT, which began in fiscal year 2016, we operated in five segments (office, retail, industrial, healthcare and multifamily). Accordingly, our estimated useful lives represented a blend of these segments. During fiscal years 2016 and 2017, we disposed of the bulk of our office, retail, and industrial portfolios as well as a portion of our healthcare portfolio. In the first quarter of fiscal year 2018, we determined it was appropriate to review and adjust our estimated useful lives to be specific to our remaining portfolio of assets.
As a result, effective May 1, 2017, we changed the estimated useful lives of our real estate assets to better reflect the estimated periods during which these assets will be of economic benefit. Generally, the estimated lives of buildings and improvements that previously were 20-40 years have been decreased to 10-30 years, while those that were previously nine years were changed to five to ten years. The effect of this change in estimate in the three months ended July 31, 2017, was to increase depreciation expense by $14.4 million, decrease net income by $14.4 million, and decrease earnings per share by $0.11. Of the total increase in expense, $9.0 million, or $0.07 per share, represented depreciation on assets that were fully depreciated under the new estimated useful lives as of July 31, 2017.
RECLASSIFICATIONS
Certain previously reported amounts have been reclassified to conform to the current financial statement presentation. On the Condensed Consolidated Statements of Operations, we reclassified other expenses into general and administrative expenses. On the Consolidated Balance Sheets, we reclassified assets and liabilities related to a property classified as held for sale.
FINANCING LIABILITY
During fiscal year 2014, we sold two non-core assisted living properties in exchange for $7.9 million in cash and a $29.0 million contract for deed. The buyer leased the properties back to us and also granted us an option to repurchase the properties at a specified price at or prior to July 31, 2018. We accounted for the transaction as a financing liability due to our continuing involvement with the properties and recorded the $7.9 million in sales proceeds within other liabilities on the Condensed Consolidated Balance Sheets. The balance of the liability as of July 31, 2017 was $7.9 million. Subsequent to July 31, 2017, we repurchased the properties and eliminated the financing liability. See Note 14 for additional information.
NOTES RECEIVABLE
In July 2017, we originated a $16.2 million loan in a multifamily development located in New Hope, MN, a suburb of Minneapolis. The investment will be funded in installments through the third quarter of fiscal year 2018. As of July 31, 2017, we had funded $3.0 million. The note bears an interest rate of 6%, matures in July 2023, and provides us with an option to purchase the development prior to the loan maturity date.
VARIABLE INTEREST ENTITY
We have determined that our Operating Partnership and each of our less than wholly-owned real estate partnerships are variable interest entities (“VIEs”), as the limited partners lack substantive kick-out rights and substantive participating rights. We are the primary beneficiary of the VIEs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EARNINGS PER SHARE</t>
  </si>
  <si>
    <t>EARNINGS PER SHARE [Abstract]</t>
  </si>
  <si>
    <t>NOTE 3 • EARNINGS PER SHARE
Basic earnings per share is computed by dividing net income available to common shareholders by the weighted average number of Common Shares outstanding during the period. We have no outstanding options, warrants, convertible stock or other contractual obligations requiring issuance of additional shares that would result in dilution of earnings. Upon the exercise of Exchange Rights, and in our sole discretion, we may issue shares in exchange for Units on a one-for-one basis after a minimum holding period of one year. The following table presents a reconciliation of the numerator and denominator used to calculate basic and diluted earnings per share reported in the condensed consolidated financial statements for the three months ended July 31, 2017 and 2016:
(in thousands, except per share data)
Three Months Ended
July 31,
2017
2016
NUMERATOR
Loss from continuing operations – Investors Real Estate Trust
$
(11,762)
$
(25,670)
Income from discontinued operations – Investors Real Estate Trust
498
4,027
Net loss attributable to Investors Real Estate Trust
(11,264)
(21,643)
Dividends to preferred shareholders
(2,286)
(2,879)
Redemption of preferred shares
—
—
Numerator for basic earnings per share – net income available to common shareholders
(13,550)
(24,522)
Noncontrolling interests – Operating Partnership
(1,644)
(3,296)
Numerator for diluted earnings per share
$
(15,194)
$
(27,818)
DENOMINATOR
Denominator for basic earnings per share weighted average shares
120,421
121,117
Effect of redeemable operating partnership units
15,128
16,285
Denominator for diluted earnings per share
135,549
137,402
Loss per common share from continuing operations – Investors Real Estate Trust – basic and diluted
$
(0.11)
$
(0.23)
Earnings per common share from discontinued operations – Investors Real Estate Trust – basic and diluted
—
0.03
NET LOSS PER COMMON SHARE – BASIC &amp; DILUTED
$
(0.11)
$
(0.20)</t>
  </si>
  <si>
    <t>EQUITY</t>
  </si>
  <si>
    <t>NOTE 4 • EQUITY
Equity Awards . During the first quarter of fiscal year 2018, we issued approximately 75,000 Common Shares, with a total grant-date value of approximately $445,000, under our 2015 Incentive Award Plan, for executive officer and trustee share based compensation for future performance. During the first quarter of fiscal year 2017, we issued approximately 378,000 Common Shares, with a total grant-date value of $1.4 million, under our 2015 Incentive Award Plan, for executive officer and trustee share based compensation for future performance
DRIP . We have implemented a Distribution Reinvestment and Share Purchase Plan (“DRIP”), which provides our common shareholders and the unitholders of the Operating Partnership an opportunity to invest their cash distributions in Common Shares and to purchase additional Common Shares through voluntary cash contributions. A DRIP participant cannot purchase additional Common Shares in excess of $10,000 per month, unless waived by us. We did not issue any waivers during the three months ended July 31, 2017 and 2016.
As permitted under the DRIP, effective on October 1, 2015, we changed the source from which Common Shares are purchased under the DRIP to open market transactions, which are not eligible for purchase price discounts. Accordingly, no shares were issued under the DRIP during the three months ended July 31, 2017 and 2016.
Exchange Rights . Pursuant to the exercise of Exchange Rights, during the first quarter of fiscal year 2018, we redeemed approximately 960,000 Units for an aggregate cost of $5.7 million, at an average price per Unit of $5.97. There were no Common Shares issued in exchange for Units during the three months ended July 31, 2017 and 2016.
Share Repurchase Program . On December 7, 2016, our Board of Trustees authorized a share repurchase program to repurchase up to $50 million of our Common Shares and/or Series B preferred shares over a one year period.
Under this program, we may repurchase the shares in open-market purchases including pursuant to Rule 10b5-1 plans, as determined by management and in accordance with the requirements of the Securities and Exchange Commission. The extent to which we repurchase our shares, and the timing of such repurchases, will depend upon a variety of factors, including market conditions, regulatory requirements and other corporate considerations, as determined by the executive management team. The program may be suspended or discontinued at any time. During the first quarter of fiscal year 2018, we repurchased and retired approximately 682,000 common shares for an aggregate cost of $3.9 million, including commissions, at an average price per share of $5.77. As of July 31, 2017, $41.6 million remains available under the $50 million authorized share repurchase program.</t>
  </si>
  <si>
    <t>SEGMENT REPORTING</t>
  </si>
  <si>
    <t>NOTE 5 • SEGMENT REPORTING
We report our results in two reportable segments, which are aggregations of similar properties: multifamily and healthcare. We measure the performance of our segments based on net operating income (“NOI”), which we define as total real estate revenues less real estate expenses (which consist of utilities, maintenance, real estate taxes, insurance, property management expenses and other property expenses). We believe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US GAAP and should not be considered an alternative to net income, net income available for common shareholders, or cash flow from operating activities as a measure of financial performance.
The revenues and NOI for these reportable segments are summarized as follows for the three months ended July 31, 2017 and 2016, along with reconciliations to the condensed consolidated financial statements. Segment assets are also reconciled to total assets as reported in the condensed consolidated financial statements.
(in thousands)
Three Months Ended July 31, 2017
Multifamily
Healthcare
All Other
Amounts Not (1)
Total
Real estate revenue
$
38,430
$
11,378
$
2,927
$
—
$
52,735
Real estate expenses
17,465
4,285
793
1,707
24,250
Net operating income (loss)
$
20,965
$
7,093
$
2,134
$
(1,707)
$
28,485
Depreciation and amortization
Impairment of real estate investments
General and administrative expenses
Interest expense
Loss on debt extinguishment
Interest and other income
Loss before gain on sale of real estate and other investments and income from discontinued operations
(13,963)
Gain on sale of real estate and other investments
Loss from continuing operations
(13,839)
Income from discontinued operations
Net loss
$
(13,279)
(1)
Consists of offsite costs associated with property management and casualty-related amounts, which are excluded in our assessment of segment performance.
(in thousands)
Three Months Ended July 31, 2016
Multifamily
Healthcare
All Other
Amounts Not (1)
Total
Real estate revenue
$
35,042
$
11,541
$
3,028
$
—
$
49,611
Real estate expenses
14,879
4,192
725
1,838
21,634
Net operating income (loss)
$
20,163
$
7,349
$
2,303
$
(1,838)
27,977
Depreciation and amortization
Impairment of real estate investments
(54,153)
General and administrative expenses
Interest expense
Interest and other income
Loss before gain on sale of real estate and other investments and income from discontinued operations
(54,120)
Gain on sale of real estate and other investments
8,958
Loss from continuing operations
(45,162)
Income from discontinued operations
4,568
Net loss
$
(40,594)
(1)
Consists of offsite costs associated with property management and casualty-related amounts, which are excluded in our assessment of segment performance.
Segment Assets and Accumulated Depreciation
Segment assets are summarized as follows as of July 31, 2017, and April 30, 2017, along with reconciliations to the condensed consolidated financial statements:
(in thousands)
As of July 31, 2017
Multifamily
Healthcare
All Other
Total
Segment assets
Property owned
$
1,313,469
$
324,197
$
106,586
$
1,744,252
Less accumulated depreciation
(254,380)
(89,561)
(24,828)
(368,769)
Total property owned
$
1,059,089
$
234,636
$
81,758
$
1,375,483
Assets held for sale and assets from discontinued operations
Cash and cash equivalents
Receivables and other assets
30,319
Unimproved land
Total Assets
$
1,482,350
(in thousands)
As of April 30, 2017
Multifamily
Healthcare
All Other
Total
Segment assets
Property owned
$
1,260,541
$
323,148
$
93,792
$
1,677,481
Less accumulated depreciation
(232,592)
(86,139)
(21,686)
(340,417)
Total property owned
$
1,027,949
$
237,009
$
72,106
$
1,337,064
Assets held for sale and assets from discontinued operations
Cash and cash equivalents
28,819
Receivables and other assets
52,468
Unimproved land
18,455
Total Assets
$
1,474,514</t>
  </si>
  <si>
    <t>COMMITMENTS AND CONTINGENCIES</t>
  </si>
  <si>
    <t>NOTE 6 • COMMITMENTS AND CONTINGENCIES
Litigation. We are not a party to any legal proceedings which are expected to have a material effect on our liquidity, financial position, cash flows or results of operations. We are subject to a variety of legal actions for personal injury or property damage arising in the ordinary course of our business, most of which are covered by liability insurance. Various claims of resident discrimination are also periodically brought, most of which also are covered by insurance. While the resolution of these matters cannot be predicted with certainty, management believes that the final outcome of such legal proceedings and claims will not have a material effect on our liquidity, financial position, cash flows or results of operations.
Insurance. We carry insurance coverage on our properties in amounts and types that we believe are customarily obtained by owners of similar properties and are sufficient to achieve our risk management objectives.
Purchase Options. We have granted options to purchase certain of our properties to tenants under lease agreements. In general, the options grant the tenant the right to purchase the property at the greater of such property’s appraised value or an annual compounded increase of a specified percentage of our initial cost for the property. As of July 31, 2017, the total investment cost, plus improvements, for the two properties subject to purchase options, PrairieCare and St. Michael Clinic, was $24.5 million and $2.9 million, respectively and the total gross rental revenue from these properties was approximately $621,000 and $65,000 for the three months ended July 31, 2017, respectively. Subsequent to July 31, 2017, the tenant in PrairieCare signed an amendment relinquishing their option to purchase the property in exchange for consideration, primarily in the form of tenant improvement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Approximately 31 of our properties, consisting of approximately 596,000 square feet of our combined commercial properties and 3,476 apartment units, are subject to restrictions on our ability to resell in taxable transactions. These restrictions are contained in agreements we entered into with some of the sellers or contributors of the properties, and are effective for varying periods. The real estate investment amount of these properties (net of accumulated depreciation) was $342.9 million at July 31, 2017. In the event we are unable to structure sales of such properties as tax deferred transactions under Section 1031 of the Internal Revenue Code, we may be required to provide tax indemnification payments to the parties to these agreements. We do not believe that these restrictions materially affect the conduct of our business or decisions whether to dispose of these properties during the restriction periods because we generally hold properties for investment purposes rather than for sale.
Exchange Value of Units . Whenever limited partners of the Operating Partnership exercise their Exchange Rights, we have the right, but not the obligation, to acquire such Units in exchange for either cash or our Common Shares on a one-for-one basis. If Units are exchanged for cash, the amount of cash per Unit is equal to the average of the daily market price of a Common Share for the ten consecutive trading days immediately preceding the date of valuation of the Unit. As of July 31, 2017 and April 30, 2017, the aggregate exchange value of the then-outstanding Units of the Operating Partnership owned by limited partners was approximately $91.5 million and $95.1 million, respectively. All Units receive the same cash distributions as those paid on our Common Shares.
Joint Venture Buy/Sell Options. Several of our joint venture agreements contain buy/sell options in which each party under certain circumstances has the option to acquire the interest of the other party but do not generally require that we buy our partners’ interests. However, from time to time, we have entered into joint venture agreements which contain options compelling us to acquire the interest of the other parties. We currently have one such joint venture, IRET-Minot Apartments, in which our joint venture partner can, for the four-year period from February 6, 2016 through February 5, 2020, compel us to acquire the partner’s interest for a price to be determined in accordance with the provisions of the joint venture agreement. The joint venture partner’s interest is reflected as a redeemable noncontrolling interest on the Condensed Consolidated Balance Sheets. See Note 11 for additional information.
Tenant Improvements . In entering into leases with commercial tenants, we may commit to fund improvements or build-outs of the rented space to suit tenant requirements. These tenant improvements are typically funded at the beginning of the lease term, and we are accordingly exposed to some risk of loss if a tenant defaults prior to the expiration of the lease term and the rental income that was expected to cover the cost of the tenant improvements is not received. As of July 31, 2017, we are committed to fund $4.7 million in tenant improvements within approximately the next 12 months.
Notes Receivable. In July 2017, we originated a $16.2 million loan in a multifamily development located in New Hope, MN, a suburb of Minneapolis. The investment will be funded in installments through the third quarter of fiscal year 2018. As of July 31, 2017, $13.2 million remained to be funded. See Note 2 for additional information.</t>
  </si>
  <si>
    <t>DISCONTINUED OPERATIONS</t>
  </si>
  <si>
    <t>DISCONTINUED OPERATIONS [Abstract]</t>
  </si>
  <si>
    <t>NOTE 7 • 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classified no new dispositions or properties held for sale as discontinued operations during the three months ended July 31, 2017. During fiscal year 2016, we determined that our strategic decision to exit senior housing met the criteria for discontinued operations, and we consequently classified 34 senior housing properties as held for sale and discontinued operations at April 30, 2016. Thirty-two of those senior housing properties were sold during the fiscal year ended April 30, 2017, and the remaining two senior housing properties continued to be classified as held for sale and discontinued operations at July 31, 2017.
The following information shows the effect on net income and the gains or losses from the sales of properties classified as discontinued operations for the three months ended July 31, 2017 and 2016:
(in thousands)
Three Months Ended
July 31,
2017
2016
REVENUE
Real estate rentals
$
790
$
5,010
Tenant reimbursement
—
114
TRS senior housing revenue
—
873
TOTAL REVENUE
790
5,997
EXPENSES
Real estate taxes
—
112
Depreciation and amortization
—
16
TRS senior housing expenses
—
784
TOTAL EXPENSES
—
912
Operating income
790
5,085
Interest expense
(821)
(1,374)
Interest income
544
544
Other income
47
313
INCOME FROM DISCONTINUED OPERATIONS
$
560
$
4,568
The following information reconciles the carrying amounts of major classes of assets and liabilities of the discontinued operations to assets and liabilities held for sale that are presented separately on the Condensed Consolidated Balance Sheets:
(in thousands)
July 31, 2017
April 30, 2017
Carrying amounts of major classes of assets included as part of discontinued operations
Property owned and intangible assets, net of accumulated depreciation and amortization
$
21,332
$
21,332
Receivable arising from straight-lining of rents
2,202
2,283
Goodwill
14
14
Total major classes of assets of the discontinued operations
23,548
23,629
Other assets included in the disposal group classified as held for sale
14,004
14,079
Total assets of the disposal group classified as held for sale on the balance sheet
$
37,552
$
37,708
Carrying amounts of major classes of liabilities included as part of discontinued operations
Accounts payable and accrued expenses
$
59
$
52
Mortgages payable
15,863
16,226
Other
7,900
7,900
Total major classes of liabilities of the discontinued operations
23,822
24,178
Other liabilities included in the disposal group classified as held for sale
5,861
5,884
Total liabilities of the disposal group classified as held for sale on the balance sheet
$
29,683
$
30,062</t>
  </si>
  <si>
    <t>ACQUISITIONS, DEVELOPMENT PROJECTS PLACED IN SERVICE AND DISPOSITIONS</t>
  </si>
  <si>
    <t>ACQUISITIONS, DEVELOPMENT PROJECTS PLACED IN SERVICE AND DISPOSITIONS [Abstract]</t>
  </si>
  <si>
    <t>NOTE 8 • ACQUISITIONS, DEVELOPMENTS PLACED IN SERVICE AND DISPOSITIONS
PROPERTY ACQUISITIONS
We added $61.5 million of new real estate property to our portfolio through property acquisitions during the three months ended July 31, 2017, compared to $0 in the three months ended July 31, 2016. Our acquisitions during the three months ended July 31, 2017 are detailed below.
Three Months Ended July 31, 2017
(in thousands)
Total
Form of
Investment Allocation
Date
Acquisition
Intangible
Acquisitions
Acquired
Cost
Cash
Land
Building
Assets
Multifamily
191 unit - Oxbo - St. Paul, MN (1)
May 26, 2017
$
$
$
$
$
Total Property Acquisitions
$
$
$
$
$
(1)
Property includes 11,477 sq ft of retail space.
DEVELOPMENT PROJECTS PLACED IN SERVICE
The Operating Partnership placed $0 and $72.2 million of development projects in service during the three months ended July 31, 2017 and 2016, respectively, as detailed below.
Three Months Ended July 31, 2016
(in thousands)
Date Placed
Development
Development Projects Placed in Service
in Service
Land
Building
Cost
Multifamily
241 unit - 71 France - Edina, MN (1)
2016-05-01
$
$
$
Total Development Projects Placed in Service
$
$
$
(1)
Costs paid in fiscal years 2015 and 2016 totaled $70.9 million. Additional costs incurred in fiscal year 2017 totaled $1.3 million, for a total project cost at July 31, 2016 of $72.2 million. The project is owned by a joint venture entity in which we currently have an approximately 52.6% interest. The joint venture is consolidated in our financial statements.
PROPERTY DISPOSITIONS
During the three months ended July 31, 2017, we sold one retail property for a sales price of $3.4 million. During the three months ended July 31, 2016, we sold one retail property and one parcel of unimproved land for a total sales price of $13.7 million. The following table details our dispositions during the three months ended July 31, 2017 and 2016:
Three Months Ended July 31, 2017
(in thousands)
Date
Book Value
Dispositions
Disposed
Sales Price
and Sales Cost
Gain/(Loss)
Other
4,998 sq ft Minot Southgate Wells Fargo Bank - Minot, ND
2017-05-15
$
$
$
Total Property Dispositions
$
$
$
Three Months Ended July 31, 2016
(in thousands)
Date
Book Value
Dispositions
Disposed
Sales Price
and Sales Cost
Gain/(Loss)
Other
195,075 sq ft Stone Container - Fargo, ND
2016-07-25
$
$
$
Unimproved Land
Georgetown Square Unimproved Land - Grand Chute, WI
2016-05-06
Total Property Dispositions
$
$
$</t>
  </si>
  <si>
    <t>DEBT</t>
  </si>
  <si>
    <t>NOTE 9 • DEBT
Most of the properties we own serve as collateral for separate mortgage loans on single properties or groups of properties. The majority of these mortgages payable are non-recourse to us, other than for standard carve-out obligations such as fraud, waste, failure to insure, environmental conditions and failure to pay real estate taxes. Interest rates on mortgages payable range from 3.47% to 6.66%, and the mortgages have varying maturity dates from the current fiscal year through July 1, 2036. As of July 31, 2017, our management believes there are no material defaults or material compliance issues in regard to any mortgages payable.
Of the mortgages payable, including mortgages on properties held for sale, the balances of fixed rate mortgages totaled $605.0 million at July 31, 2017 and $629.5 million at April 30, 2017. The balances of variable rate mortgages totaled $80.4 million and $57.7 million as of July 31, 2017 and April 30, 2017, respectively. We do not utilize derivative financial instruments to mitigate our exposure to changes in market interest rates. Most of the fixed rate mortgages have substantial pre-payment penalties. As of July 31, 2017, the weighted average rate of interest on our mortgage debt was 4.66%, compared to 4.71% on April 30, 2017. The aggregate amount of required future principal payments on mortgages payable as of July 31, 2017, is as follows:
(in thousands)
Mortgage Loans
Mortgage Loans
on Properties
on Properties
Held for
Held for
Year Ended April 30,
Investment
Sale
2018 (remainder)
$
16,315
$
16,161
2019
98,968
1,869
2020
93,678
183
2021
136,391
193
2022
88,845
994
Thereafter
229,832
1,943
Total payments
$
664,029
$
21,343
In addition to the individual mortgage loans comprising our $685.4 million of mortgage indebtedness, we also had a revolving, multi-bank line of credit with the Bank of Montreal as administrative agent, which had, as of July 31, 2017, lending commitments of $250.0 million (“BMO Line of Credit”). This line of credit is not included in our mortgage indebtedness total. As of July 31, 2017, the line had a credit limit of $220.0 million, of which $125.9 million was drawn on the line. As of July 31, 2017, we believe we and our Operating Partnership were in compliance with the covenants contained in the BMO Line of Credit.</t>
  </si>
  <si>
    <t>FAIR VALUE MEASUREMENTS</t>
  </si>
  <si>
    <t>FAIR VALUE MEASUREMENTS [Abstract]</t>
  </si>
  <si>
    <t>NOTE 10 • FAIR VALUE MEASUREMENTS
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
Level 1: Quoted prices in active markets for identical assets
Level 2: Significant other observable inputs
Level 3: Significant unobservable inputs
Fair value estimates may be different than the amounts that may ultimately be realized upon sale or disposition of the assets and liabilities.
Fair Value Measurements on a Recurring Basis
We had no assets or liabilities recorded at fair value on a recurring basis at July 31, 2017 and April 30, 2017.
Fair Value Measurements on a Nonrecurring Basis
Non-financial assets measured at fair value on a nonrecurring basis at July 31, 2017 and April 30, 2017 consisted of real estate held for sale and real estate investments that were written-down to estimated fair value during fiscal year 2018 and 2017. See Note 2 for additional information on impairment losses recognized during fiscal years 2018 and 2017. The aggregate fair value of these assets by their levels in the fair value hierarchy is as follows:
(in thousands)
Total
Level 1
Level 2
Level 3
July 31, 2017
Real estate held for sale (1)
$
3,175
$
—
$
—
$
3,175
April 30, 2017
Real estate investments
$
506
$
—
$
—
$
506
Real estate held for sale (1)
$
10,891
$
—
$
—
$
10,891
(1)
Represents only the portion of real estate held for sale that was written-down to estimated fair value.
As of July 31, 2017, we estimated fair value of real estate held for sale based upon receipt of a market offer and our intent to dispose of the property.
As of April 30, 2017, we estimated the fair value of our real estate investments using market comparisons and a broker opinion of value.
As of April 30, 2017, we estimated the fair value of our real estate held for sale using an income approach (including management estimates and cash flow calculations), projected net operating income, and an estimated capitalization rate. The significant unobservable quantitative input used in determining the fair value was a capitalization rate of 7.0% based on the location, type and nature of the real estate held for sale, and current and anticipated market conditions.
Financial Assets and Liabilities Not Measured at Fair Value
The following methods and assumptions were used to estimate the fair value of each class of financial assets and liabilities. The fair values of our financial instruments approximate their carrying amount in the consolidated financial statements except for debt.
Cash and Cash Equivalents. The carrying amount approximates fair value because of the short maturity.
Other Investments. The carrying amount, or cost plus accrued interest, of the certificates of deposit approximates fair value.
Other Debt. For variable rate loans that re-price frequently, fair values are based on carrying values. The fair value of fixed rate loans is estimated based on the discounted cash flows of the loans using relevant treasury interest rates plus credit spreads (Level 2).
Line of Credit. The carrying amount approximates fair value because the variable rate debt re-prices frequently.
Mortgages Payable. For variable rate loans that re-price frequently, fair values are based on carrying values. The fair value of fixed rate loans is estimated based on the discounted cash flows of the loans using market research and management estimates of comparable interest rates (Level 3).
The estimated fair values of our financial instruments as of July 31, 2017 and April 30, 2017, are as follows:
(in thousands)
July 31, 2017
April 30, 2017
Carrying Amount
Fair Value
Carrying Amount
Fair Value
FINANCIAL ASSETS
Cash and cash equivalents
$
23,801
$
23,801
$
28,819
$
28,819
Other investments
FINANCIAL LIABILITIES
Other debt, including other debt related to assets held for sale
27,943
27,943
49,637
49,637
Lines of credit
125,900
125,900
57,050
57,050
Mortgages payable
664,029
678,407
665,440
680,941
Mortgages payable related to assets held for sale
21,343
21,388
21,803
21,861</t>
  </si>
  <si>
    <t>REDEEMABLE NONCONTROLLING INTERESTS</t>
  </si>
  <si>
    <t>REDEEMABLE NONCONTROLLING INTERESTS [Abstract]</t>
  </si>
  <si>
    <t>NOTE 11 • REDEEMABLE NONCONTROLLING INTERESTS
Redeemable noncontrolling interests on the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the Condensed Consolidated Balance Sheets. We currently have one joint venture, IRET-Minot Apartments, LLC, in which our joint venture partner can, for the four-year period from February 6, 2016 through February 5, 2020, compel us to acquire the partner’s interest for a price to be determined in accordance with the provisions of the joint venture agreement. IRET-Minot Apartments, LLC owns the Commons and Landing at Southgate property in Minot, ND. Below is a table reflecting the activity of the redeemable noncontrolling interests.
(in thousands)
Balance at April 30, 2017
$
7,181
Net income
(171)
Balance at July 31, 2017
$
7,010</t>
  </si>
  <si>
    <t>SHARE BASED COMPENSATION</t>
  </si>
  <si>
    <t xml:space="preserve">NOTE 12 • SHARE BASED COMPENSATION
Share based awards are provided to officers, non-officer employees and trustees under our 2015 Incentive Plan approved by shareholders on September 15, 2015, which allows for awards in the form of cash, unrestricted and restricted common shares, and restricted stock units (“RSUs”) up to an aggregate of 4,250,000 shares, over the ten year period in which the plan will be in effect.
Under the 2015 Incentive Plan, our officers and non-officer employees may earn share awards under a revised long-term incentive plan which is a forward-looking program that measures long-term performance over the stated performance period. Such awards are payable to the extent deemed earned in shares. The terms of the long-term incentive awards granted under the revised program may vary from year to year.
Fiscal Year 2018 Executive LTIP Awards
Awards granted on May 1, 2017 consist of 16,447 time-based restricted shares that vest as to one-third of the shares on each May 1, 2018, May 1, 2019, and May 1, 2020. We recognize compensation expense associated with the time-based restricted share awards ratably over the requisite service periods.
Awards granted on June 21, 2017 consist of time-based RSU awards, performance RSU awards based on leverage ratio, and performance RSU awards based on total shareholder return (“TSR”), each for 57,693 shares, respectively. All of these awards are classified as equity awards. The time-based RSUs vest as to one-third of the shares on each June 21, 2018, May 1, 2019 and May 1, 2020. The maximum number of leverage ratio RSUs eligible to be earned is 115,386 RSUs.
The TSR performance RSU awards are earned based on our TSR as compared to the MSCI US REIT Index over a forward looking three-year period. The maximum number of RSUs eligible to be earned is 115,386 RSUs.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and regardless of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We based the risk-free interest rate on the interest rates on U.S. treasury bonds with a maturity equal to the remaining performance period of the award. We based the expected term on the performance period of the award. The assumptions used to value the performance RSU awards were an expected volatility of 27.3%, a risk-free interest rate of 1.48% and an expected life of 2.86 years. The share price at the grant date, June 21, 2017, was $6.15.
Total Compensation Expense
Share-based compensation expense recognized in the consolidated financial statements for all outstanding share based awards was approximately $376,000 and $262,000 for the three months ended July 31, 2017 and 2016. </t>
  </si>
  <si>
    <t>RELATED PARTY TRANSACTIONS</t>
  </si>
  <si>
    <t>NOTE 13 • RELATED PARTY TRANSACTIONS
Transactions with BMO Capital Markets
We have a historical and ongoing relationship with BMO Capital Markets (“BMO”). On July 17, 2017, we engaged BMO to provide financial advisory services in connection with the Company’s consideration of the disposition of non-core properties. A family member of Mark O. Decker, Jr., our Chief Executive Officer, President and Chief Investment Officer, is an employee of BMO and could have an indirect material interest in any such engagement and related transaction(s). The Board had pre-approved this engagement of BMO.
Transaction with the Company
On July 6, 2017, we purchased 33,755 Company common shares from John D. Stewart, a member of the Board of Trustees, under our current share repurchase program. The shares were purchased for an aggregate amount of $195,779, or $5.80 per share, which was below the shares’ closing price of $6.11 per share on July 6, 2017. The Board had pre-approved the purchase of Stewart’s shares.</t>
  </si>
  <si>
    <t>SUBSEQUENT EVENTS</t>
  </si>
  <si>
    <t>SUBSEQUENT EVENTS [Abstract]</t>
  </si>
  <si>
    <t>NOTE 14 • SUBSEQUENT EVENTS
Common and Preferred Share Distributions. On September 6, 2017, our Board of Trustees declared the following distributions:
Quarterly Amount
Class of shares/units
per Share or Unit
Record Date
Payment Date
Common shares and limited partnership units
$
0.07
September 15, 2017
October 2, 2017
Preferred shares:
Series B
$
0.496875
September 15, 2017
October 2, 2017
Completed Acquisition. On August 21, 2017, we repurchased two senior housing properties for $36.9 million, of which $7.9 million was paid in cash and $29.0 million was in the form of the cancellation of a contract for deed. The cash paid eliminated a financing liability within other liabilities on our Condensed Consolidated Balance Sheets. The properties had originally been sold during fiscal year 2014 in a sale-leaseback transaction that we accounted for as a financing liability due to our continuing involvement with the properties.
We currently have a signed sales agreement for the disposition of these two senior housing properties for a total sales price of $36.9 million.
Completed Dispositions . On August 8, 2017, we sold a parcel of unimproved land in Bismarck, ND, for a sale price of $3.2 million. On August 22, 2017, we sold an industrial property in Eagan, MN, for a sale price of $9.0 million and 13 multifamily properties in Minot, ND, for a sale price of $12.3 million. On August 24, 2017, we sold a healthcare property in Eagan, MN, for a sale price of $2.1 million.
Pending Acquisition. On August 25, 2017, we signed a purchase agreement for the acquisition of a 500-unit multifamily property in Plymouth, MN for a purchase price of $92.3 million, to be paid in cash. At September 6, 2017, our $7.0 million earnest money deposit on the acquisition became nonrefundable. This pending acquisition is subject to various closing conditions, and no assurances can be given that the transaction will be completed on the terms currently proposed, or at all.</t>
  </si>
  <si>
    <t>BASIS OF PRESENTATION AND SIGNIFICANT ACCOUNTING POLICIES (Policies)</t>
  </si>
  <si>
    <t>BASIS OF PRESENTATION</t>
  </si>
  <si>
    <t>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9.2% of the limited partnership units of the Operating Partnership (“Units”) as of July 31, 2017 and 88.6% as of April 30, 2017.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t>
  </si>
  <si>
    <t>INCOME TAXES</t>
  </si>
  <si>
    <t>INCOME TAXES
We have elected to be taxed as a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three months ended July 31, 2017 and 2016.</t>
  </si>
  <si>
    <t>RECENT ACCOUNTING PRONOUNCEMENTS</t>
  </si>
  <si>
    <t>RECENT ACCOUNTING PRONOUNCEMENTS
In May 2014, the Financial Accounting Standards Board (“FASB”) issued Accounting Standards Update (“ASU”) 2014-09, Revenue from Contracts with Customers and in August 2015, the FASB issued ASU 2015-14, Revenue from Contracts with Customers-Deferral of the Effective Date, which defers the effective date of the new revenue recognition standard until fiscal years beginning after December 15, 2017. Subsequently, the FASB has issued multiple ASUs clarifying ASU 2014-09 and ASU 2015-14. The standard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We will adopt the new standard effective May 1, 2018 using the modified retrospective approach. We are continuing to assess the impact of the new standard on our consolidated financial statements and internal accounting processes; as the majority of our revenue is derived from rental income, we do not expect the adoption of ASU 2014-09 will have a material impact on our consolidated financial statements.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nting . ASU 2016-09 amends several aspects of the accounting for share-based payment transactions, including the income tax consequences, accrual of compensation cost, classification of awards as either equity or liabilities, and classification on the statement of cash flows. We adopted this guidance as of May 1, 2017. Upon adoption of the standard, we elected to account for forfeitures when they occur instead of estimating the forfeitures. The new standard did not have a material effect on our financial position, results of operations or earnings per share.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solidated financial statements.
In January 2017, the FASB issued ASU 2017-01, Clarifying the Definition of a Business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new standard is required to be applied prospectively to transactions occurring after the date of adoption. Under the ASU, we believe most of our future acquisitions of operating properties will qualify as asset acquisitions and most future transaction costs associated with these acquisitions will be capitalized. We adopted the ASU as of May 1, 2017, and adoption of the standard did not have a material effect on our financial position or results of operations. During the three months ended July 31, 2017, acquisition costs totaling approximately $125,000 related to our acquisition of Oxbo were capitalized and allocated to the assets acquired based on the relative fair market value of those underlying assets.
In February 2017, the FASB issued ASU 2017-05, Other Income – Gains and Losses from the Derecognition of Nonfinancial Assets (Subtopic 610-20): Clarifying the Scope of Asset Derecognition Guidance and Accounting for Partial Sales of Nonfinancial Assets . ASU 2017-05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e new standard is effective for interim and annual reporting periods in fiscal years beginning after December 15, 2018. We are currently evaluating the impact the new standard may have on our consolidated financial statements.</t>
  </si>
  <si>
    <t>IMPAIRMENT OF LONG-LIVED ASSETS</t>
  </si>
  <si>
    <t xml:space="preserve">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three months ended July 31, 2017, we recognized impairment of approximately $256,000 on a parcel of land in Bismarck, ND. This property was written down to estimated fair value during the first quarter of fiscal year 2018 based on receipt of a market offer to purchase and our intent to dispose of the property.
During the three months ended July 31, 2016, we recognized impairments of $40.9 million, $5.8 million, $4.7 million, and $2.8 million, respectively, on three multifamily properties and one parcel of unimproved land in Williston, ND, due to deterioration of this energy-impacted market. We wrote down these properties to estimated fair value based on an independent appraisal in the case of one property and management cash flow estimates and market data in the case of the remaining assets. </t>
  </si>
  <si>
    <t>HELD FOR SALE</t>
  </si>
  <si>
    <t>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Thirteen multifamily properties, two healthcare properties, one retail property, and one parcel of land were classified as held for sale at July 31, 2017. Thirteen multifamily properties, two healthcare properties, and two retail properties were classified as held for sale at April 30, 2017.</t>
  </si>
  <si>
    <t>LENDER HOLDBACKS</t>
  </si>
  <si>
    <t>LENDER HOLDBACKS
We have a number of mortgage loans under which the lender retains a portion of the loan proceeds or requires a deposit for the payment of construction costs or tenant improvements. The decrease of approximately $652,000 in lender holdbacks for improvements reflected in the Condensed Consolidated Statements of Cash Flows for the three months ended July 31, 2017, is due primarily to the release of loan proceeds to us upon completion of construction and tenant improvement projects, while the increase of approximately $257,000 represents additional amounts retained by lenders for new projects.</t>
  </si>
  <si>
    <t>IDENTIFIED INTANGIBLE ASSETS AND LIABILITIES AND GOODWILL</t>
  </si>
  <si>
    <t xml:space="preserve">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We added approximately $870,000 of new intangible assets and approximately $89,000 of new intangible liabilities in the three months ended July 31, 2017. In the three months ended July 31, 2016, we added no new intangible assets or intangible liabilities. The weighted average lives of the intangible assets acquired in the three months ended July 31, 2017 and 2016 are .9 and 0 years, respectively.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Our identified intangible assets and intangible liabilities at July 31, 2017 and April 30, 2017 were as follows:
(in thousands)
July 31, 2017
April 30, 2017
Identified intangible assets (included in intangible assets):
Gross carrying amount
$
6,973
$
6,102
Accumulated amortization
(5,724)
(5,444)
Net carrying amount
$
1,249
$
658
Identified intangible liabilities (included in other liabilities):
Gross carrying amount
$
246
$
156
Accumulated amortization
(84)
(76)
Net carrying amount
$
162
$
80
The excess of the cost of an acquired property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The book value of goodwill as of July 31, 2017 and April 30, 2017 was $1.6 million. The annual review at April 30, 2017, indicated no impairment to goodwill and there was no indication of impairment at July 31, 2017.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HANGE IN DEPRECIABLE LIVES OF REAL ESTATE ASSETS</t>
  </si>
  <si>
    <t>CHANGE IN DEPRECIABLE LIVES OF REAL ESTATE ASSETS
We review the estimated useful lives of our real estate assets on an ongoing basis. Prior to our strategic shift to become a multifamily focused REIT, which began in fiscal year 2016, we operated in five segments (office, retail, industrial, healthcare and multifamily). Accordingly, our estimated useful lives represented a blend of these segments. During fiscal years 2016 and 2017, we disposed of the bulk of our office, retail, and industrial portfolios as well as a portion of our healthcare portfolio. In the first quarter of fiscal year 2018, we determined it was appropriate to review and adjust our estimated useful lives to be specific to our remaining portfolio of assets.
As a result, effective May 1, 2017, we changed the estimated useful lives of our real estate assets to better reflect the estimated periods during which these assets will be of economic benefit. Generally, the estimated lives of buildings and improvements that previously were 20-40 years have been decreased to 10-30 years, while those that were previously nine years were changed to five to ten years. The effect of this change in estimate in the three months ended July 31, 2017, was to increase depreciation expense by $14.4 million, decrease net income by $14.4 million, and decrease earnings per share by $0.11. Of the total increase in expense, $9.0 million, or $0.07 per share, represented depreciation on assets that were fully depreciated under the new estimated useful lives as of July 31, 2017.</t>
  </si>
  <si>
    <t>RECLASSIFICATIONS</t>
  </si>
  <si>
    <t>RECLASSIFICATIONS
Certain previously reported amounts have been reclassified to conform to the current financial statement presentation. On the Condensed Consolidated Statements of Operations, we reclassified other expenses into general and administrative expenses. On the Consolidated Balance Sheets, we reclassified assets and liabilities related to a property classified as held for sale.</t>
  </si>
  <si>
    <t>FINANCING LIABILITY</t>
  </si>
  <si>
    <t>FINANCING LIABILITY
During fiscal year 2014, we sold two non-core assisted living properties in exchange for $7.9 million in cash and a $29.0 million contract for deed. The buyer leased the properties back to us and also granted us an option to repurchase the properties at a specified price at or prior to July 31, 2018. We accounted for the transaction as a financing liability due to our continuing involvement with the properties and recorded the $7.9 million in sales proceeds within other liabilities on the Condensed Consolidated Balance Sheets. The balance of the liability as of July 31, 2017 was $7.9 million. Subsequent to July 31, 2017, we repurchased the properties and eliminated the financing liability. See Note 14 for additional information.</t>
  </si>
  <si>
    <t>NOTES RECEIVABLE</t>
  </si>
  <si>
    <t>NOTES RECEIVABLE
In July 2017, we originated a $16.2 million loan in a multifamily development located in New Hope, MN, a suburb of Minneapolis. The investment will be funded in installments through the third quarter of fiscal year 2018. As of July 31, 2017, we had funded $3.0 million. The note bears an interest rate of 6%, matures in July 2023, and provides us with an option to purchase the development prior to the loan maturity date.</t>
  </si>
  <si>
    <t>VARIABLE INTEREST ENTITY</t>
  </si>
  <si>
    <t>VARIABLE INTEREST ENTITY
We have determined that our Operating Partnership and each of our less than wholly-owned real estate partnerships are variable interest entities (“VIEs”), as the limited partners lack substantive kick-out rights and substantive participating rights. We are the primary beneficiary of the VIEs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BASIS OF PRESENTATION AND SIGNIFICANT ACCOUNTING POLICIES (Tables) - 10Q</t>
  </si>
  <si>
    <t>Schedule Identified Intangible Assets and Intangible Liabilities</t>
  </si>
  <si>
    <t>Our identified intangible assets and intangible liabilities at July 31, 2017 and April 30, 2017 were as follows:
(in thousands)
July 31, 2017
April 30, 2017
Identified intangible assets (included in intangible assets):
Gross carrying amount
$
6,973
$
6,102
Accumulated amortization
(5,724)
(5,444)
Net carrying amount
$
1,249
$
658
Identified intangible liabilities (included in other liabilities):
Gross carrying amount
$
246
$
156
Accumulated amortization
(84)
(76)
Net carrying amount
$
162
$
80</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months ended July 31, 2017 and 2016:
(in thousands, except per share data)
Three Months Ended
July 31,
2017
2016
NUMERATOR
Loss from continuing operations – Investors Real Estate Trust
$
(11,762)
$
(25,670)
Income from discontinued operations – Investors Real Estate Trust
498
4,027
Net loss attributable to Investors Real Estate Trust
(11,264)
(21,643)
Dividends to preferred shareholders
(2,286)
(2,879)
Redemption of preferred shares
—
—
Numerator for basic earnings per share – net income available to common shareholders
(13,550)
(24,522)
Noncontrolling interests – Operating Partnership
(1,644)
(3,296)
Numerator for diluted earnings per share
$
(15,194)
$
(27,818)
DENOMINATOR
Denominator for basic earnings per share weighted average shares
120,421
121,117
Effect of redeemable operating partnership units
15,128
16,285
Denominator for diluted earnings per share
135,549
137,402
Loss per common share from continuing operations – Investors Real Estate Trust – basic and diluted
$
(0.11)
$
(0.23)
Earnings per common share from discontinued operations – Investors Real Estate Trust – basic and diluted
—
0.03
NET LOSS PER COMMON SHARE – BASIC &amp; DILUTED
$
(0.11)
$
(0.20)</t>
  </si>
  <si>
    <t>SEGMENT REPORTING (Tables)</t>
  </si>
  <si>
    <t>Revenues and Net Operating Income for Reportable Segments</t>
  </si>
  <si>
    <t>(in thousands)
Three Months Ended July 31, 2017
Multifamily
Healthcare
All Other
Amounts Not (1)
Total
Real estate revenue
$
38,430
$
11,378
$
2,927
$
—
$
52,735
Real estate expenses
17,465
4,285
793
1,707
24,250
Net operating income (loss)
$
20,965
$
7,093
$
2,134
$
(1,707)
$
28,485
Depreciation and amortization
Impairment of real estate investments
General and administrative expenses
Interest expense
Loss on debt extinguishment
Interest and other income
Loss before gain on sale of real estate and other investments and income from discontinued operations
(13,963)
Gain on sale of real estate and other investments
Loss from continuing operations
(13,839)
Income from discontinued operations
Net loss
$
(13,279)
(1)
Consists of offsite costs associated with property management and casualty-related amounts, which are excluded in our assessment of segment performance.
(in thousands)
Three Months Ended July 31, 2016
Multifamily
Healthcare
All Other
Amounts Not (1)
Total
Real estate revenue
$
35,042
$
11,541
$
3,028
$
—
$
49,611
Real estate expenses
14,879
4,192
725
1,838
21,634
Net operating income (loss)
$
20,163
$
7,349
$
2,303
$
(1,838)
27,977
Depreciation and amortization
Impairment of real estate investments
(54,153)
General and administrative expenses
Interest expense
Interest and other income
Loss before gain on sale of real estate and other investments and income from discontinued operations
(54,120)
Gain on sale of real estate and other investments
8,958
Loss from continuing operations
(45,162)
Income from discontinued operations
4,568
Net loss
$
(40,594)
(1)
Consists of offsite costs associated with property management and casualty-related amounts, which are excluded in our assessment of segment performance.</t>
  </si>
  <si>
    <t>Segment Assets and Accumulated Depreciation</t>
  </si>
  <si>
    <t>Segment assets are summarized as follows as of July 31, 2017, and April 30, 2017, along with reconciliations to the condensed consolidated financial statements:
(in thousands)
As of July 31, 2017
Multifamily
Healthcare
All Other
Total
Segment assets
Property owned
$
1,313,469
$
324,197
$
106,586
$
1,744,252
Less accumulated depreciation
(254,380)
(89,561)
(24,828)
(368,769)
Total property owned
$
1,059,089
$
234,636
$
81,758
$
1,375,483
Assets held for sale and assets from discontinued operations
Cash and cash equivalents
Receivables and other assets
30,319
Unimproved land
Total Assets
$
1,482,350
(in thousands)
As of April 30, 2017
Multifamily
Healthcare
All Other
Total
Segment assets
Property owned
$
1,260,541
$
323,148
$
93,792
$
1,677,481
Less accumulated depreciation
(232,592)
(86,139)
(21,686)
(340,417)
Total property owned
$
1,027,949
$
237,009
$
72,106
$
1,337,064
Assets held for sale and assets from discontinued operations
Cash and cash equivalents
28,819
Receivables and other assets
52,468
Unimproved land
18,455
Total Assets
$
1,474,514</t>
  </si>
  <si>
    <t>DISCONTINUED OPERATIONS (Tables)</t>
  </si>
  <si>
    <t>Effect on Net Income and Gains or Losses From Sale Of Properties Classified as Discontinued Operations</t>
  </si>
  <si>
    <t>The following information shows the effect on net income and the gains or losses from the sales of properties classified as discontinued operations for the three months ended July 31, 2017 and 2016:
(in thousands)
Three Months Ended
July 31,
2017
2016
REVENUE
Real estate rentals
$
790
$
5,010
Tenant reimbursement
—
114
TRS senior housing revenue
—
873
TOTAL REVENUE
790
5,997
EXPENSES
Real estate taxes
—
112
Depreciation and amortization
—
16
TRS senior housing expenses
—
784
TOTAL EXPENSES
—
912
Operating income
790
5,085
Interest expense
(821)
(1,374)
Interest income
544
544
Other income
47
313
INCOME FROM DISCONTINUED OPERATIONS
$
560
$
4,568</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densed Consolidated Balance Sheets:
(in thousands)
July 31, 2017
April 30, 2017
Carrying amounts of major classes of assets included as part of discontinued operations
Property owned and intangible assets, net of accumulated depreciation and amortization
$
21,332
$
21,332
Receivable arising from straight-lining of rents
2,202
2,283
Goodwill
14
14
Total major classes of assets of the discontinued operations
23,548
23,629
Other assets included in the disposal group classified as held for sale
14,004
14,079
Total assets of the disposal group classified as held for sale on the balance sheet
$
37,552
$
37,708
Carrying amounts of major classes of liabilities included as part of discontinued operations
Accounts payable and accrued expenses
$
59
$
52
Mortgages payable
15,863
16,226
Other
7,900
7,900
Total major classes of liabilities of the discontinued operations
23,822
24,178
Other liabilities included in the disposal group classified as held for sale
5,861
5,884
Total liabilities of the disposal group classified as held for sale on the balance sheet
$
29,683
$
30,062</t>
  </si>
  <si>
    <t>ACQUISITIONS, DEVELOPMENT PROJECTS PLACED IN SERVICE AND DISPOSITIONS (Tables)</t>
  </si>
  <si>
    <t>Acquisitions</t>
  </si>
  <si>
    <t>Our acquisitions during the three months ended July 31, 2017 are detailed below.
Three Months Ended July 31, 2017
(in thousands)
Total
Form of
Investment Allocation
Date
Acquisition
Intangible
Acquisitions
Acquired
Cost
Cash
Land
Building
Assets
Multifamily
191 unit - Oxbo - St. Paul, MN (1)
May 26, 2017
$
$
$
$
$
Total Property Acquisitions
$
$
$
$
$
(1)
Property includes 11,477 sq ft of retail space.</t>
  </si>
  <si>
    <t>Development Projects Placed in Service</t>
  </si>
  <si>
    <t>The Operating Partnership placed $0 and $72.2 million of development projects in service during the three months ended July 31, 2017 and 2016, respectively, as detailed below.
Three Months Ended July 31, 2016
(in thousands)
Date Placed
Development
Development Projects Placed in Service
in Service
Land
Building
Cost
Multifamily
241 unit - 71 France - Edina, MN (1)
2016-05-01
$
$
$
Total Development Projects Placed in Service
$
$
$
(1)
Costs paid in fiscal years 2015 and 2016 totaled $70.9 million. Additional costs incurred in fiscal year 2017 totaled $1.3 million, for a total project cost at July 31, 2016 of $72.2 million. The project is owned by a joint venture entity in which we currently have an approximately 52.6% interest. The joint venture is consolidated in our financial statements.</t>
  </si>
  <si>
    <t>Schedule of Dispositions</t>
  </si>
  <si>
    <t>The following table details our dispositions during the three months ended July 31, 2017 and 2016:
Three Months Ended July 31, 2017
(in thousands)
Date
Book Value
Dispositions
Disposed
Sales Price
and Sales Cost
Gain/(Loss)
Other
4,998 sq ft Minot Southgate Wells Fargo Bank - Minot, ND
2017-05-15
$
$
$
Total Property Dispositions
$
$
$
Three Months Ended July 31, 2016
(in thousands)
Date
Book Value
Dispositions
Disposed
Sales Price
and Sales Cost
Gain/(Loss)
Other
195,075 sq ft Stone Container - Fargo, ND
2016-07-25
$
$
$
Unimproved Land
Georgetown Square Unimproved Land - Grand Chute, WI
2016-05-06
Total Property Dispositions
$
$
$</t>
  </si>
  <si>
    <t>DEBT (Tables)</t>
  </si>
  <si>
    <t>Aggregate Amount of Required Future Principal Payments on Mortgages Payable</t>
  </si>
  <si>
    <t>The aggregate amount of required future principal payments on mortgages payable as of July 31, 2017, is as follows:
(in thousands)
Mortgage Loans
Mortgage Loans
on Properties
on Properties
Held for
Held for
Year Ended April 30,
Investment
Sale
2018 (remainder)
$
16,315
$
16,161
2019
98,968
1,869
2020
93,678
183
2021
136,391
193
2022
88,845
994
Thereafter
229,832
1,943
Total payments
$
664,029
$
21,343</t>
  </si>
  <si>
    <t>FAIR VALUE MEASUREMENTS (Tables)</t>
  </si>
  <si>
    <t>Fair Value Measurements on a Nonrecurring Basis</t>
  </si>
  <si>
    <t xml:space="preserve">The aggregate fair value of these assets by their levels in the fair value hierarchy is as follows:
(in thousands)
Total
Level 1
Level 2
Level 3
July 31, 2017
Real estate held for sale (1)
$
3,175
$
—
$
—
$
3,175
April 30, 2017
Real estate investments
$
506
$
—
$
—
$
506
Real estate held for sale (1)
$
10,891
$
—
$
—
$
10,891
(1)
Represents only the portion of real estate held for sale that was written-down to estimated fair value. </t>
  </si>
  <si>
    <t>Estimated Fair Values of Financial Instruments</t>
  </si>
  <si>
    <t>The estimated fair values of our financial instruments as of July 31, 2017 and April 30, 2017, are as follows:
(in thousands)
July 31, 2017
April 30, 2017
Carrying Amount
Fair Value
Carrying Amount
Fair Value
FINANCIAL ASSETS
Cash and cash equivalents
$
23,801
$
23,801
$
28,819
$
28,819
Other investments
FINANCIAL LIABILITIES
Other debt, including other debt related to assets held for sale
27,943
27,943
49,637
49,637
Lines of credit
125,900
125,900
57,050
57,050
Mortgages payable
664,029
678,407
665,440
680,941
Mortgages payable related to assets held for sale
21,343
21,388
21,803
21,861</t>
  </si>
  <si>
    <t>REDEEMABLE NONCONTROLLING INTERESTS (Tables)</t>
  </si>
  <si>
    <t>Redeemable Noncontrolling Interest</t>
  </si>
  <si>
    <t>Below is a table reflecting the activity of the redeemable noncontrolling interests.
(in thousands)
Balance at April 30, 2017
$
7,181
Net income
(171)
Balance at July 31, 2017
$
7,010</t>
  </si>
  <si>
    <t>SUBSEQUENT EVENTS (Tables)</t>
  </si>
  <si>
    <t>Common and Preferred Share Distributions</t>
  </si>
  <si>
    <t>Common and Preferred Share Distributions. On September 6, 2017, our Board of Trustees declared the following distributions:
Quarterly Amount
Class of shares/units
per Share or Unit
Record Date
Payment Date
Common shares and limited partnership units
$
0.07
September 15, 2017
October 2, 2017
Preferred shares:
Series B
$
0.496875
September 15, 2017
October 2, 2017</t>
  </si>
  <si>
    <t>ORGANIZATION (Details) ft² in Millions</t>
  </si>
  <si>
    <t>Jul. 31, 2017ft²itemproperty</t>
  </si>
  <si>
    <t>Medical Property [Member]</t>
  </si>
  <si>
    <t>Real Estate Properties [Line Items]</t>
  </si>
  <si>
    <t>Number of real estate properties</t>
  </si>
  <si>
    <t>Medical Property [Member] | Discontinued Operations, Held-for-sale [Member]</t>
  </si>
  <si>
    <t>Retail [Member] | Discontinued Operations, Held-for-sale [Member]</t>
  </si>
  <si>
    <t>Other Property [Member]</t>
  </si>
  <si>
    <t>Multi-family Residential Properties [Member]</t>
  </si>
  <si>
    <t>Number of apartment units | item</t>
  </si>
  <si>
    <t>Net rentable area (in square feet) | ft²</t>
  </si>
  <si>
    <t>Multi-family Residential Properties [Member] | Discontinued Operations, Held-for-sale [Member]</t>
  </si>
  <si>
    <t>Unimproved Land [Member] | Discontinued Operations, Held-for-sale [Member]</t>
  </si>
  <si>
    <t>BASIS OF PRESENTATION AND SIGNIFICANT ACCOUNTING POLICIES - Real Estate Properties (Details)</t>
  </si>
  <si>
    <t>12 Months Ended</t>
  </si>
  <si>
    <t>Jul. 31, 2017USD ($)itempropertyshares</t>
  </si>
  <si>
    <t>Jul. 31, 2016USD ($)property</t>
  </si>
  <si>
    <t>Apr. 30, 2017USD ($)property</t>
  </si>
  <si>
    <t>BASIS OF PRESENTATION [Abstract]</t>
  </si>
  <si>
    <t>Interest in operating partnership (in hundredths)</t>
  </si>
  <si>
    <t>89.20%</t>
  </si>
  <si>
    <t>88.60%</t>
  </si>
  <si>
    <t>Redemption basis</t>
  </si>
  <si>
    <t>one-for-one</t>
  </si>
  <si>
    <t>Redemptions by limited partner, maximum | item</t>
  </si>
  <si>
    <t>Number of units to redeem, minimum (in units) | shares</t>
  </si>
  <si>
    <t>Period to hold the beneficial interest, minimum</t>
  </si>
  <si>
    <t>1 year</t>
  </si>
  <si>
    <t>Percentage of ordinary taxable income that must be distributed to shareholders (in hundredths)</t>
  </si>
  <si>
    <t>90.00%</t>
  </si>
  <si>
    <t>IMPAIRMENT OF LONG-LIVED ASSETS [Abstract]</t>
  </si>
  <si>
    <t>191 unit - Oxbo - St. Paul, MN [Member] | Acquisitions Member</t>
  </si>
  <si>
    <t>Unimproved Land [Member] | Williston, ND - property [Member]</t>
  </si>
  <si>
    <t>Number of impaired properties | property</t>
  </si>
  <si>
    <t>Multi-Family Residential [Member] | Williston, ND - property [Member]</t>
  </si>
  <si>
    <t>Multi-Family Residential [Member] | Williston, ND - property 1 [Member]</t>
  </si>
  <si>
    <t>Multi-Family Residential [Member] | Williston, ND - property 2 [Member]</t>
  </si>
  <si>
    <t>Multi-Family Residential [Member] | Williston, ND - property 3 [Member]</t>
  </si>
  <si>
    <t>Assets Held for Sale [Member] | Medical Property [Member]</t>
  </si>
  <si>
    <t>Held for Sale [Abstract]</t>
  </si>
  <si>
    <t>Number of real estate properties classified as held for sale | property</t>
  </si>
  <si>
    <t>Assets Held for Sale [Member] | Unimproved Land [Member]</t>
  </si>
  <si>
    <t>Assets Held for Sale [Member] | Multi-Family Residential [Member]</t>
  </si>
  <si>
    <t>Assets Held for Sale [Member] | Commercial Properties [Member]</t>
  </si>
  <si>
    <t>BASIS OF PRESENTATION AND SIGNIFICANT ACCOUNTING POLICIES - Identified Intangible Assets and Liabilities (Details) - USD ($)</t>
  </si>
  <si>
    <t>Identified Intangible Assets and Liabilities and Goodwill [Abstract]</t>
  </si>
  <si>
    <t>Finite-lived Intangible Assets Acquired</t>
  </si>
  <si>
    <t>Addition to intangible liabilities</t>
  </si>
  <si>
    <t>Weighted average lives of intangible assets acquired</t>
  </si>
  <si>
    <t>10 months 24 days</t>
  </si>
  <si>
    <t>0 years</t>
  </si>
  <si>
    <t>Identified intangible assets (included in intangible assets) [Abstract]</t>
  </si>
  <si>
    <t>Gross carrying amount</t>
  </si>
  <si>
    <t>Accumulated amortization</t>
  </si>
  <si>
    <t>Net carrying amount</t>
  </si>
  <si>
    <t>Identified intangible liabilities (included in other liabilities) [Abstract]</t>
  </si>
  <si>
    <t>BASIS OF PRESENTATION AND SIGNIFICANT ACCOUNTING POLICIES - Goodwill (Details) - USD ($) $ in Thousands</t>
  </si>
  <si>
    <t>Goodwill [Line Items]</t>
  </si>
  <si>
    <t>Goodwill, Impairment Loss</t>
  </si>
  <si>
    <t>BASIS OF PRESENTATION AND SIGNIFICANT ACCOUNTING POLICIES - Reclassifications, Proceeds from Financing Liability and Variable Interest Entity (Details) $ / shares in Units, $ in Thousands</t>
  </si>
  <si>
    <t>Jul. 31, 2017USD ($)segmentproperty$ / shares</t>
  </si>
  <si>
    <t>Jul. 31, 2016USD ($)$ / shares</t>
  </si>
  <si>
    <t>Apr. 30, 2015segment</t>
  </si>
  <si>
    <t>Apr. 30, 2014USD ($)property</t>
  </si>
  <si>
    <t>Jul. 01, 2017USD ($)</t>
  </si>
  <si>
    <t>CHANGE IN DEPRECIABLE LIVES OF REAL ESTATE ASSETS [Abstract]</t>
  </si>
  <si>
    <t>Number of reportable segments | segment</t>
  </si>
  <si>
    <t>Net income (loss) available to common shareholders</t>
  </si>
  <si>
    <t>Net income (loss) per common share - basic &amp; diluted (in dollars per share) | $ / shares</t>
  </si>
  <si>
    <t>Loan commitment</t>
  </si>
  <si>
    <t>Interest rate (in hundredths)</t>
  </si>
  <si>
    <t>6.00%</t>
  </si>
  <si>
    <t>Discontinued Operations, Held-for-sale [Member]</t>
  </si>
  <si>
    <t>Number of real estate properties classified as held for sale in discontinued operations | property</t>
  </si>
  <si>
    <t>Service Life [Member]</t>
  </si>
  <si>
    <t>Depreciation expense</t>
  </si>
  <si>
    <t>Service Life [Member] | Minimum [Member]</t>
  </si>
  <si>
    <t>Estimated useful lives</t>
  </si>
  <si>
    <t>10 years</t>
  </si>
  <si>
    <t>20 years</t>
  </si>
  <si>
    <t>Service Life [Member] | Maximum [Member]</t>
  </si>
  <si>
    <t>30 years</t>
  </si>
  <si>
    <t>40 years</t>
  </si>
  <si>
    <t>Property with Previous Nine Year Life [Member] | Service Life [Member] | Minimum [Member]</t>
  </si>
  <si>
    <t>5 years</t>
  </si>
  <si>
    <t>Property with Previous Nine Year Life [Member] | Service Life [Member] | Maximum [Member]</t>
  </si>
  <si>
    <t>Fully Depreciated Property [Member] | Service Life [Member]</t>
  </si>
  <si>
    <t>Senior Housing properties [Member]</t>
  </si>
  <si>
    <t>Proceeds From Financing Liability [Abstract]</t>
  </si>
  <si>
    <t>Number of real estate properties sold | property</t>
  </si>
  <si>
    <t>Proceeds from sale of property</t>
  </si>
  <si>
    <t>Contract for deed</t>
  </si>
  <si>
    <t>Sale lease-back recorded in other liabilities</t>
  </si>
  <si>
    <t>Financing liability balance</t>
  </si>
  <si>
    <t>EARNINGS PER SHARE (Details) - USD ($) $ / shares in Units, shares in Thousands, $ in Thousands</t>
  </si>
  <si>
    <t>Ratio of units exchanged for shares</t>
  </si>
  <si>
    <t>Minimum holding period</t>
  </si>
  <si>
    <t>NUMERATOR [Abstract]</t>
  </si>
  <si>
    <t>(Loss) income from continuing operations – Investors Real Estate Trust</t>
  </si>
  <si>
    <t>Income from discontinued operations - Investors Real Estate Trust</t>
  </si>
  <si>
    <t>Noncontrolling interests - Operating Partnership</t>
  </si>
  <si>
    <t>Numerator for diluted (loss) earnings per share</t>
  </si>
  <si>
    <t>DENOMINATOR [Abstract]</t>
  </si>
  <si>
    <t>Denominator for basic earnings per share weighted average shares (in shares)</t>
  </si>
  <si>
    <t>Effect of convertible operating partnership units (in shares)</t>
  </si>
  <si>
    <t>Denominator for diluted earnings per share (in shares)</t>
  </si>
  <si>
    <t>(Loss) earnings per common share from continuing operations - Investors Real Estate Trust - basic and diluted (in dollars per share)</t>
  </si>
  <si>
    <t>Earnings per common share from discontinued operations - Investors Real Estate Trust - basic and diluted (in dollars per share)</t>
  </si>
  <si>
    <t>EQUITY - Equity Awards (Details) - USD ($)</t>
  </si>
  <si>
    <t>Equity</t>
  </si>
  <si>
    <t>Units converted to common stock (in shares)</t>
  </si>
  <si>
    <t>Units converted to common stock</t>
  </si>
  <si>
    <t>Average price of shares issued (in dollars per share)</t>
  </si>
  <si>
    <t>2015 Incentive Plan [Member]</t>
  </si>
  <si>
    <t>Equity awards issued (in shares)</t>
  </si>
  <si>
    <t>Shares issued</t>
  </si>
  <si>
    <t>Distribution Reinvestment and Share Purchase Plan [Member]</t>
  </si>
  <si>
    <t>Shares issued (in shares)</t>
  </si>
  <si>
    <t>Distribution Reinvestment and Share Purchase Plan [Member] | Maximum [Member]</t>
  </si>
  <si>
    <t>Shares registered (in shares)</t>
  </si>
  <si>
    <t>EQUITY - Share Repurchase Program (Details) - USD ($) $ / shares in Units, $ in Millions</t>
  </si>
  <si>
    <t>Dec. 07, 2016</t>
  </si>
  <si>
    <t>Jul. 06, 2017</t>
  </si>
  <si>
    <t>Share Repurchase Program</t>
  </si>
  <si>
    <t>Share price (in dollars per share)</t>
  </si>
  <si>
    <t>Share Repurchase Program [Member]</t>
  </si>
  <si>
    <t>Aggregate gross sales price of common share of beneficial interest allowed to be repurchased</t>
  </si>
  <si>
    <t>Repurchase period</t>
  </si>
  <si>
    <t>Shares repurchased and retired (in shares)</t>
  </si>
  <si>
    <t>Aggregate cost of common shares repurchased and retired</t>
  </si>
  <si>
    <t>Remaining authorized repurchase amount</t>
  </si>
  <si>
    <t>SEGMENT REPORTING (Details) $ in Thousands</t>
  </si>
  <si>
    <t>Jul. 31, 2017USD ($)segment</t>
  </si>
  <si>
    <t>Jul. 31, 2016USD ($)</t>
  </si>
  <si>
    <t>Apr. 30, 2017USD ($)</t>
  </si>
  <si>
    <t>Apr. 30, 2016USD ($)</t>
  </si>
  <si>
    <t>Segment Reporting Information [Line Items]</t>
  </si>
  <si>
    <t>Segment revenues and net operating income [Abstract]</t>
  </si>
  <si>
    <t>Real estate revenue</t>
  </si>
  <si>
    <t>Real estate expenses</t>
  </si>
  <si>
    <t>Net operating income (loss)</t>
  </si>
  <si>
    <t>Depreciation/amortization</t>
  </si>
  <si>
    <t>Interest and other income</t>
  </si>
  <si>
    <t>Gain (loss) on sale of real estate and other investments</t>
  </si>
  <si>
    <t>Income (loss) from discontinued operations</t>
  </si>
  <si>
    <t>Segment Assets [Abstract]</t>
  </si>
  <si>
    <t>Receivables and other assets</t>
  </si>
  <si>
    <t>Amounts Not Allocated to Segments [Member]</t>
  </si>
  <si>
    <t>Multi-Family Residential [Member] | Operating Segments [Member]</t>
  </si>
  <si>
    <t>Healthcare [Member] | Operating Segments [Member]</t>
  </si>
  <si>
    <t>All Other [Member] | Operating Segments [Member]</t>
  </si>
  <si>
    <t>COMMITMENTS AND CONTINGENCIES (Details)</t>
  </si>
  <si>
    <t>Jul. 31, 2017USD ($)ft²itemproperty</t>
  </si>
  <si>
    <t>Total gross rental revenue from properties subject to purchase options</t>
  </si>
  <si>
    <t>Number of consecutive trading days for valuation</t>
  </si>
  <si>
    <t>10 days</t>
  </si>
  <si>
    <t>Aggregate redemption value of Units of operating partnership owned by limited partners</t>
  </si>
  <si>
    <t>Tenant improvements</t>
  </si>
  <si>
    <t>Commitment period for tenant improvements</t>
  </si>
  <si>
    <t>12 months</t>
  </si>
  <si>
    <t>Southgate - Minot, ND [Member]</t>
  </si>
  <si>
    <t>Number of joint ventures with purchase commitment | item</t>
  </si>
  <si>
    <t>Commitment period to acquire joint venture interest</t>
  </si>
  <si>
    <t>4 years</t>
  </si>
  <si>
    <t>Subject to Purchase Options [Member]</t>
  </si>
  <si>
    <t>Number of properties | property</t>
  </si>
  <si>
    <t>Subject to Purchase Options [Member] | PrairieCare Medical - Brooklyn Park, MN [Member]</t>
  </si>
  <si>
    <t>Subject to Purchase Options [Member] | St Michael Clinic - St Michael, MN [Member]</t>
  </si>
  <si>
    <t>Subject to Restrictions on Taxable Dispositions [Member]</t>
  </si>
  <si>
    <t>Area of real estate property | ft²</t>
  </si>
  <si>
    <t>Real estate investment amount of properties (net of accumulated depreciation)</t>
  </si>
  <si>
    <t>COMMITMENTS AND CONTINGENCIES - Development, Expansion and Renovation Projects (Details) - Senior Housing properties [Member] $ in Millions</t>
  </si>
  <si>
    <t>Jul. 31, 2017USD ($)property</t>
  </si>
  <si>
    <t>Sales price of pending disposition | $</t>
  </si>
  <si>
    <t>DISCONTINUED OPERATIONS - Properties Disposed of or Held for Sale (Details) - property</t>
  </si>
  <si>
    <t>Apr. 30, 2016</t>
  </si>
  <si>
    <t>Discontinued Operations, Disposed of by Sale [Member] | Senior Housing properties [Member]</t>
  </si>
  <si>
    <t>Income Statement, Balance Sheet and Additional Disclosures by Disposal Groups, Including Discontinued Operations [Line Items]</t>
  </si>
  <si>
    <t>Number of real estate properties sold</t>
  </si>
  <si>
    <t>Number of real estate properties classified as held for sale in discontinued operations</t>
  </si>
  <si>
    <t>Discontinued Operations, Held-for-sale [Member] | Senior Housing properties [Member]</t>
  </si>
  <si>
    <t>DISCONTINUED OPERATIONS - Effect on Net Income from Properties Classified as Discontinued Operations (Details) - USD ($) $ in Thousands</t>
  </si>
  <si>
    <t>REVENUE [Abstract]</t>
  </si>
  <si>
    <t>EXPENSES [Abstract]</t>
  </si>
  <si>
    <t>INCOME FROM DISCONTINUED OPERATIONS</t>
  </si>
  <si>
    <t>Discontinued Operations, Disposed of by Sale [Member]</t>
  </si>
  <si>
    <t>TRS senior housing revenue</t>
  </si>
  <si>
    <t>TRS senior housing expenses</t>
  </si>
  <si>
    <t>Operating income</t>
  </si>
  <si>
    <t>DISCONTINUED OPERATIONS - Reconciliation of Assets and Liabilities of Discontinued Operations (Details) - USD ($) $ in Thousands</t>
  </si>
  <si>
    <t>Carrying amounts of major classes of liabilities included as part of discontinued operations [Abstract]</t>
  </si>
  <si>
    <t>Total liabilities of the disposal groups classified as held for sale on the balance sheet</t>
  </si>
  <si>
    <t>Carrying amounts of major classes of assets included as part of discontinued operations [Abstract]</t>
  </si>
  <si>
    <t>Property owned and intangible assets, net of accumulated depreciation and amortization</t>
  </si>
  <si>
    <t>Total major classes of assets of the discontinued operations</t>
  </si>
  <si>
    <t>Other assets included in the disposal group classified as held for sale</t>
  </si>
  <si>
    <t>Total assets of the disposal groups classified as held for sale on the balance sheet</t>
  </si>
  <si>
    <t>Mortgages payable</t>
  </si>
  <si>
    <t>Total major classes of liabilities of the discontinued operations</t>
  </si>
  <si>
    <t>Other liabilities included in the disposal group classified as held for sale</t>
  </si>
  <si>
    <t>ACQUISITIONS, DEVELOPMENT PROJECTS PLACED IN SERVICE AND DISPOSITIONS - ACQUISITIONS (Details) - Acquisitions Member $ in Thousands</t>
  </si>
  <si>
    <t>Jul. 31, 2017USD ($)ft²item</t>
  </si>
  <si>
    <t>Acquisitions and development projects placed in service [Abstract]</t>
  </si>
  <si>
    <t>Total acquisition costs</t>
  </si>
  <si>
    <t>Form of consideration, cash</t>
  </si>
  <si>
    <t>Investment allocation, land</t>
  </si>
  <si>
    <t>Investment allocation, building</t>
  </si>
  <si>
    <t>Investment allocation, intangible assets</t>
  </si>
  <si>
    <t>Multi-Family Residential [Member] | 191 unit - Oxbo - St. Paul, MN [Member]</t>
  </si>
  <si>
    <t>Date acquired</t>
  </si>
  <si>
    <t>May 26,
		2017</t>
  </si>
  <si>
    <t>ACQUISITIONS, DEVELOPMENT PROJECTS PLACED IN SERVICE AND DISPOSITIONS - DEVELOPMENT PROJECTS PLACED IN SERVICE (Details) - Development Projects Placed in Service [Member] $ in Thousands</t>
  </si>
  <si>
    <t>24 Months Ended</t>
  </si>
  <si>
    <t>Jul. 31, 2016USD ($)item</t>
  </si>
  <si>
    <t>Jul. 31, 2017USD ($)</t>
  </si>
  <si>
    <t>Business Acquisition [Line Items]</t>
  </si>
  <si>
    <t>Land</t>
  </si>
  <si>
    <t>Building</t>
  </si>
  <si>
    <t>Development cost</t>
  </si>
  <si>
    <t>Multi-Family Residential [Member] | 71 France - Edina, MN [Member]</t>
  </si>
  <si>
    <t>Date placed in service</t>
  </si>
  <si>
    <t>May 1,
		2016</t>
  </si>
  <si>
    <t>Development costs paid</t>
  </si>
  <si>
    <t>Interest in joint venture (in hundredths)</t>
  </si>
  <si>
    <t>52.60%</t>
  </si>
  <si>
    <t>ACQUISITIONS, DEVELOPMENT PROJECTS PLACED IN SERVICE AND DISPOSITIONS - PROPERTY DISPOSITIONS (Details) - Disposed of by Sale [Member] $ in Thousands</t>
  </si>
  <si>
    <t>Jul. 31, 2017USD ($)ft²property</t>
  </si>
  <si>
    <t>Jul. 31, 2016USD ($)ft²property</t>
  </si>
  <si>
    <t>Sale price</t>
  </si>
  <si>
    <t>Book value and sales cost</t>
  </si>
  <si>
    <t>Gain/(Loss)</t>
  </si>
  <si>
    <t>Retail [Member]</t>
  </si>
  <si>
    <t>Number of properties sold | property</t>
  </si>
  <si>
    <t>Other [Member] | Minot Southgate Retail - Minot, ND [Member]</t>
  </si>
  <si>
    <t>Date disposed</t>
  </si>
  <si>
    <t>May 15,
		2017</t>
  </si>
  <si>
    <t>Other [Member] | Stone Container - Fargo, ND [Member]</t>
  </si>
  <si>
    <t>Jul. 25,
		2016</t>
  </si>
  <si>
    <t>Unimproved Land [Member]</t>
  </si>
  <si>
    <t>Unimproved Land [Member] | Grand Chute, Wisconsin, Unimproved Land [Member]</t>
  </si>
  <si>
    <t>May 6,
		2016</t>
  </si>
  <si>
    <t>DEBT (Details) $ in Thousands</t>
  </si>
  <si>
    <t>Jul. 31, 2017USD ($)loan</t>
  </si>
  <si>
    <t>Debt Instrument [Line Items]</t>
  </si>
  <si>
    <t>Interest rate on mortgages payable (in hundredths)</t>
  </si>
  <si>
    <t>Aggregate amount of required future principal payments on mortgages payable [Abstract]</t>
  </si>
  <si>
    <t>Total payments</t>
  </si>
  <si>
    <t>Mortgages Payable [Member]</t>
  </si>
  <si>
    <t>Mortgages maturity date range, end</t>
  </si>
  <si>
    <t>Jul. 1,
		2036</t>
  </si>
  <si>
    <t>Number of loans in default | loan</t>
  </si>
  <si>
    <t>Fixed rate mortgages</t>
  </si>
  <si>
    <t>Variable rate mortgages</t>
  </si>
  <si>
    <t>Weighted average interest rate (in hundredths)</t>
  </si>
  <si>
    <t>4.66%</t>
  </si>
  <si>
    <t>4.71%</t>
  </si>
  <si>
    <t>Mortgage indebtness</t>
  </si>
  <si>
    <t>2018 (remainder)</t>
  </si>
  <si>
    <t>Thereafter</t>
  </si>
  <si>
    <t>Mortgages Payable [Member] | Assets Held for Sale [Member]</t>
  </si>
  <si>
    <t>Mortgages Payable [Member] | Minimum [Member]</t>
  </si>
  <si>
    <t>3.47%</t>
  </si>
  <si>
    <t>Mortgages Payable [Member] | Maximum [Member]</t>
  </si>
  <si>
    <t>6.66%</t>
  </si>
  <si>
    <t>DEBT - Line of Credit (Details) - Line of Credit [Member] - BMO Line of Credit [Member] $ in Millions</t>
  </si>
  <si>
    <t>LINE OF CREDIT [Abstract]</t>
  </si>
  <si>
    <t>Amount available</t>
  </si>
  <si>
    <t>Borrowing capacity</t>
  </si>
  <si>
    <t>Amount outstanding</t>
  </si>
  <si>
    <t>FAIR VALUE MEASUREMENTS (Details) - USD ($) $ in Thousands</t>
  </si>
  <si>
    <t>FINANCIAL LIABILITIES [Abstract]</t>
  </si>
  <si>
    <t>Carrying Amount [Member]</t>
  </si>
  <si>
    <t>FINANCIAL ASSETS [Abstract]</t>
  </si>
  <si>
    <t>Other debt</t>
  </si>
  <si>
    <t>Lines of credit</t>
  </si>
  <si>
    <t>Mortgages payable related to assets held for sale</t>
  </si>
  <si>
    <t>Fair Value [Member]</t>
  </si>
  <si>
    <t>Nonrecurring [Member]</t>
  </si>
  <si>
    <t>Fair Value Measurements on a Nonrecurring Basis [Abstract]</t>
  </si>
  <si>
    <t>Real estate held for sale</t>
  </si>
  <si>
    <t>Capitalization rate (as a percent)</t>
  </si>
  <si>
    <t>7.00%</t>
  </si>
  <si>
    <t>Nonrecurring [Member] | Level 3 [Member]</t>
  </si>
  <si>
    <t>REDEEMABLE NONCONTROLLING INTERESTS (Details) $ in Thousands</t>
  </si>
  <si>
    <t>Jul. 31, 2017USD ($)item</t>
  </si>
  <si>
    <t>Redeemable Noncontrolling Interest [Line Items]</t>
  </si>
  <si>
    <t>Balance at beginning of fiscal year</t>
  </si>
  <si>
    <t>Contributions</t>
  </si>
  <si>
    <t>Balance at close of fiscal year</t>
  </si>
  <si>
    <t>Number of Joint Ventures with Buy Sell Options | item</t>
  </si>
  <si>
    <t>Commitment Period for Joint Venture Acquisition</t>
  </si>
  <si>
    <t>Net income</t>
  </si>
  <si>
    <t>SHARE BASED COMPENSATION (Details) - USD ($)</t>
  </si>
  <si>
    <t>Jun. 21, 2017</t>
  </si>
  <si>
    <t>May 01, 2017</t>
  </si>
  <si>
    <t>Share-based Compensation Arrangement by Share-based Payment Award [Line Items]</t>
  </si>
  <si>
    <t>Stock-based compensation expense</t>
  </si>
  <si>
    <t>Share-based Compensation Arrangement by Share-based Payment Award, Fair Value Assumptions and Methodology [Abstract]</t>
  </si>
  <si>
    <t>Number of shares (in shares)</t>
  </si>
  <si>
    <t>Term of award</t>
  </si>
  <si>
    <t>2015 Incentive Plan [Member] | 2018 LTIP Awards [Member] | Restricted Stock [Member]</t>
  </si>
  <si>
    <t>Granted (in shares)</t>
  </si>
  <si>
    <t>Restricted shares vesting percentage</t>
  </si>
  <si>
    <t>33.00%</t>
  </si>
  <si>
    <t>2015 Incentive Plan [Member] | 2018 LTIP Awards [Member] | Performance Shares [Member]</t>
  </si>
  <si>
    <t>Total unvested restricted share awards (in shares)</t>
  </si>
  <si>
    <t>Volatility rate (in hundredths)</t>
  </si>
  <si>
    <t>27.30%</t>
  </si>
  <si>
    <t>Risk-free interest rate (in hundredths)</t>
  </si>
  <si>
    <t>1.48%</t>
  </si>
  <si>
    <t>Expected life</t>
  </si>
  <si>
    <t>2 years 10 months 10 days</t>
  </si>
  <si>
    <t>2015 Incentive Plan [Member] | 2018 LTIP Awards [Member] | Relative TSR Performance Shares [Member]</t>
  </si>
  <si>
    <t>RELATED PARTY TRANSACTIONS (Details)</t>
  </si>
  <si>
    <t>Jul. 06, 2017USD ($)$ / sharesshares</t>
  </si>
  <si>
    <t>Related Party Transaction [Line Items]</t>
  </si>
  <si>
    <t>Share price (in dollars per share) | $ / shares</t>
  </si>
  <si>
    <t>Board of Trustees [Member]</t>
  </si>
  <si>
    <t>Shares repurchased (in shares) | shares</t>
  </si>
  <si>
    <t>Sales Agreement [Abstract]</t>
  </si>
  <si>
    <t>Sales price of pending disposition</t>
  </si>
  <si>
    <t>SUBSEQUENT EVENTS (Details) $ / shares in Units, $ in Thousands</t>
  </si>
  <si>
    <t>Aug. 25, 2017USD ($)item</t>
  </si>
  <si>
    <t>Aug. 24, 2017USD ($)</t>
  </si>
  <si>
    <t>Aug. 22, 2017USD ($)property</t>
  </si>
  <si>
    <t>Aug. 21, 2017USD ($)property</t>
  </si>
  <si>
    <t>Aug. 08, 2017USD ($)</t>
  </si>
  <si>
    <t>Apr. 30, 2014property</t>
  </si>
  <si>
    <t>Sep. 06, 2017USD ($)$ / shares</t>
  </si>
  <si>
    <t>Subsequent Event [Line Items]</t>
  </si>
  <si>
    <t>Earnest money deposit</t>
  </si>
  <si>
    <t>Dividends Payable, Date Declared</t>
  </si>
  <si>
    <t>Sep. 6,
		2017</t>
  </si>
  <si>
    <t>Record Date</t>
  </si>
  <si>
    <t>Sep. 15,
		2017</t>
  </si>
  <si>
    <t>Payment Date</t>
  </si>
  <si>
    <t>Oct. 2,
		2017</t>
  </si>
  <si>
    <t>Subsequent Event [Member] | Common Shares and Limited Partnership Units [Member]</t>
  </si>
  <si>
    <t>Quarterly amount per share or unit (in dollars per share) | $ / shares</t>
  </si>
  <si>
    <t>Subsequent Event [Member] | Series B Preferred Stock [Member]</t>
  </si>
  <si>
    <t>Subsequent Event [Member] | Senior Housing properties [Member]</t>
  </si>
  <si>
    <t>Cash consideration</t>
  </si>
  <si>
    <t>Subsequent Event [Member] | Unimproved Land [Member]</t>
  </si>
  <si>
    <t>Subsequent Event [Member] | Industrial [Member]</t>
  </si>
  <si>
    <t>Subsequent Event [Member] | Multi-Family Residential [Member]</t>
  </si>
  <si>
    <t>Purchase price of pending acquisition</t>
  </si>
  <si>
    <t>Subsequent Event [Member] | Commercial Healthcar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359</v>
      </c>
    </row>
    <row r="6" spans="1:3">
      <c r="A6" s="4" t="s">
        <v>8</v>
      </c>
      <c r="B6" s="4" t="s">
        <v>9</v>
      </c>
    </row>
    <row r="7" spans="1:3">
      <c r="A7" s="4" t="s">
        <v>10</v>
      </c>
      <c r="B7" s="4" t="s">
        <v>11</v>
      </c>
    </row>
    <row r="8" spans="1:3">
      <c r="A8" s="4" t="s">
        <v>12</v>
      </c>
      <c r="B8" s="4" t="s">
        <v>13</v>
      </c>
    </row>
    <row r="9" spans="1:3">
      <c r="A9" s="4" t="s">
        <v>14</v>
      </c>
      <c r="C9" s="5" t="n">
        <v>120586875</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4252</v>
      </c>
      <c r="C3" s="7" t="n">
        <v>1677481</v>
      </c>
    </row>
    <row r="4" spans="1:3">
      <c r="A4" s="4" t="s">
        <v>28</v>
      </c>
      <c r="B4" s="5" t="n">
        <v>-368769</v>
      </c>
      <c r="C4" s="5" t="n">
        <v>-340417</v>
      </c>
    </row>
    <row r="5" spans="1:3">
      <c r="A5" s="4" t="s">
        <v>29</v>
      </c>
      <c r="B5" s="5" t="n">
        <v>1375483</v>
      </c>
      <c r="C5" s="5" t="n">
        <v>1337064</v>
      </c>
    </row>
    <row r="6" spans="1:3">
      <c r="A6" s="4" t="s">
        <v>30</v>
      </c>
      <c r="B6" s="5" t="n">
        <v>15195</v>
      </c>
      <c r="C6" s="5" t="n">
        <v>18455</v>
      </c>
    </row>
    <row r="7" spans="1:3">
      <c r="A7" s="4" t="s">
        <v>31</v>
      </c>
      <c r="B7" s="5" t="n">
        <v>1390678</v>
      </c>
      <c r="C7" s="5" t="n">
        <v>1355519</v>
      </c>
    </row>
    <row r="8" spans="1:3">
      <c r="A8" s="3" t="s">
        <v>32</v>
      </c>
    </row>
    <row r="9" spans="1:3">
      <c r="A9" s="4" t="s">
        <v>33</v>
      </c>
      <c r="B9" s="5" t="n">
        <v>37552</v>
      </c>
      <c r="C9" s="5" t="n">
        <v>37708</v>
      </c>
    </row>
    <row r="10" spans="1:3">
      <c r="A10" s="4" t="s">
        <v>34</v>
      </c>
      <c r="B10" s="5" t="n">
        <v>23801</v>
      </c>
      <c r="C10" s="5" t="n">
        <v>28819</v>
      </c>
    </row>
    <row r="11" spans="1:3">
      <c r="A11" s="4" t="s">
        <v>35</v>
      </c>
      <c r="B11" s="5" t="n">
        <v>7992</v>
      </c>
      <c r="C11" s="5" t="n">
        <v>7822</v>
      </c>
    </row>
    <row r="12" spans="1:3">
      <c r="A12" s="4" t="s">
        <v>36</v>
      </c>
      <c r="B12" s="5" t="n">
        <v>2184</v>
      </c>
      <c r="C12" s="5" t="n">
        <v>2600</v>
      </c>
    </row>
    <row r="13" spans="1:3">
      <c r="A13" s="4" t="s">
        <v>37</v>
      </c>
      <c r="C13" s="5" t="n">
        <v>23659</v>
      </c>
    </row>
    <row r="14" spans="1:3">
      <c r="A14" s="4" t="s">
        <v>38</v>
      </c>
      <c r="B14" s="5" t="n">
        <v>2125</v>
      </c>
      <c r="C14" s="5" t="n">
        <v>3131</v>
      </c>
    </row>
    <row r="15" spans="1:3">
      <c r="A15" s="4" t="s">
        <v>39</v>
      </c>
      <c r="B15" s="5" t="n">
        <v>3000</v>
      </c>
    </row>
    <row r="16" spans="1:3">
      <c r="A16" s="4" t="s">
        <v>40</v>
      </c>
      <c r="B16" s="5" t="n">
        <v>1249</v>
      </c>
      <c r="C16" s="5" t="n">
        <v>658</v>
      </c>
    </row>
    <row r="17" spans="1:3">
      <c r="A17" s="4" t="s">
        <v>41</v>
      </c>
      <c r="B17" s="5" t="n">
        <v>4285</v>
      </c>
      <c r="C17" s="5" t="n">
        <v>5050</v>
      </c>
    </row>
    <row r="18" spans="1:3">
      <c r="A18" s="4" t="s">
        <v>42</v>
      </c>
      <c r="B18" s="5" t="n">
        <v>836</v>
      </c>
      <c r="C18" s="5" t="n">
        <v>901</v>
      </c>
    </row>
    <row r="19" spans="1:3">
      <c r="A19" s="4" t="s">
        <v>43</v>
      </c>
      <c r="B19" s="5" t="n">
        <v>1572</v>
      </c>
      <c r="C19" s="5" t="n">
        <v>1572</v>
      </c>
    </row>
    <row r="20" spans="1:3">
      <c r="A20" s="4" t="s">
        <v>44</v>
      </c>
      <c r="B20" s="5" t="n">
        <v>7076</v>
      </c>
      <c r="C20" s="5" t="n">
        <v>7075</v>
      </c>
    </row>
    <row r="21" spans="1:3">
      <c r="A21" s="4" t="s">
        <v>45</v>
      </c>
      <c r="B21" s="5" t="n">
        <v>1482350</v>
      </c>
      <c r="C21" s="5" t="n">
        <v>1474514</v>
      </c>
    </row>
    <row r="22" spans="1:3">
      <c r="A22" s="3" t="s">
        <v>46</v>
      </c>
    </row>
    <row r="23" spans="1:3">
      <c r="A23" s="4" t="s">
        <v>47</v>
      </c>
      <c r="B23" s="5" t="n">
        <v>29683</v>
      </c>
      <c r="C23" s="5" t="n">
        <v>30062</v>
      </c>
    </row>
    <row r="24" spans="1:3">
      <c r="A24" s="4" t="s">
        <v>48</v>
      </c>
      <c r="B24" s="5" t="n">
        <v>36859</v>
      </c>
      <c r="C24" s="5" t="n">
        <v>40350</v>
      </c>
    </row>
    <row r="25" spans="1:3">
      <c r="A25" s="4" t="s">
        <v>49</v>
      </c>
      <c r="B25" s="5" t="n">
        <v>125900</v>
      </c>
      <c r="C25" s="5" t="n">
        <v>57050</v>
      </c>
    </row>
    <row r="26" spans="1:3">
      <c r="A26" s="4" t="s">
        <v>50</v>
      </c>
      <c r="B26" s="5" t="n">
        <v>660753</v>
      </c>
      <c r="C26" s="5" t="n">
        <v>661960</v>
      </c>
    </row>
    <row r="27" spans="1:3">
      <c r="A27" s="4" t="s">
        <v>51</v>
      </c>
      <c r="B27" s="5" t="n">
        <v>20205</v>
      </c>
      <c r="C27" s="5" t="n">
        <v>41817</v>
      </c>
    </row>
    <row r="28" spans="1:3">
      <c r="A28" s="4" t="s">
        <v>52</v>
      </c>
      <c r="B28" s="5" t="n">
        <v>873400</v>
      </c>
      <c r="C28" s="5" t="n">
        <v>831239</v>
      </c>
    </row>
    <row r="29" spans="1:3">
      <c r="A29" s="4" t="s">
        <v>53</v>
      </c>
      <c r="B29" s="4" t="s">
        <v>54</v>
      </c>
      <c r="C29" s="4" t="s">
        <v>54</v>
      </c>
    </row>
    <row r="30" spans="1:3">
      <c r="A30" s="4" t="s">
        <v>55</v>
      </c>
      <c r="B30" s="5" t="n">
        <v>7010</v>
      </c>
      <c r="C30" s="5" t="n">
        <v>7181</v>
      </c>
    </row>
    <row r="31" spans="1:3">
      <c r="A31" s="3" t="s">
        <v>56</v>
      </c>
    </row>
    <row r="32" spans="1:3">
      <c r="A32" s="4" t="s">
        <v>57</v>
      </c>
      <c r="B32" s="5" t="n">
        <v>912625</v>
      </c>
      <c r="C32" s="5" t="n">
        <v>916121</v>
      </c>
    </row>
    <row r="33" spans="1:3">
      <c r="A33" s="4" t="s">
        <v>58</v>
      </c>
      <c r="B33" s="5" t="n">
        <v>-488535</v>
      </c>
      <c r="C33" s="5" t="n">
        <v>-466541</v>
      </c>
    </row>
    <row r="34" spans="1:3">
      <c r="A34" s="4" t="s">
        <v>59</v>
      </c>
      <c r="B34" s="5" t="n">
        <v>535447</v>
      </c>
      <c r="C34" s="5" t="n">
        <v>560937</v>
      </c>
    </row>
    <row r="35" spans="1:3">
      <c r="A35" s="4" t="s">
        <v>60</v>
      </c>
      <c r="B35" s="5" t="n">
        <v>64789</v>
      </c>
      <c r="C35" s="5" t="n">
        <v>73233</v>
      </c>
    </row>
    <row r="36" spans="1:3">
      <c r="A36" s="4" t="s">
        <v>61</v>
      </c>
      <c r="B36" s="5" t="n">
        <v>1704</v>
      </c>
      <c r="C36" s="5" t="n">
        <v>1924</v>
      </c>
    </row>
    <row r="37" spans="1:3">
      <c r="A37" s="4" t="s">
        <v>62</v>
      </c>
      <c r="B37" s="5" t="n">
        <v>601940</v>
      </c>
      <c r="C37" s="5" t="n">
        <v>636094</v>
      </c>
    </row>
    <row r="38" spans="1:3">
      <c r="A38" s="4" t="s">
        <v>63</v>
      </c>
      <c r="B38" s="5" t="n">
        <v>1482350</v>
      </c>
      <c r="C38" s="5" t="n">
        <v>1474514</v>
      </c>
    </row>
    <row r="39" spans="1:3">
      <c r="A39" s="4" t="s">
        <v>64</v>
      </c>
    </row>
    <row r="40" spans="1:3">
      <c r="A40" s="3" t="s">
        <v>56</v>
      </c>
    </row>
    <row r="41" spans="1:3">
      <c r="A41" s="4" t="s">
        <v>65</v>
      </c>
      <c r="B41" s="7" t="n">
        <v>111357</v>
      </c>
      <c r="C41" s="7" t="n">
        <v>111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32</v>
      </c>
    </row>
    <row r="3" spans="1:3">
      <c r="A3" s="4" t="s">
        <v>67</v>
      </c>
      <c r="B3" s="7" t="n">
        <v>5724</v>
      </c>
      <c r="C3" s="7" t="n">
        <v>5444</v>
      </c>
    </row>
    <row r="4" spans="1:3">
      <c r="A4" s="4" t="s">
        <v>68</v>
      </c>
      <c r="B4" s="5" t="n">
        <v>1216</v>
      </c>
      <c r="C4" s="5" t="n">
        <v>1199</v>
      </c>
    </row>
    <row r="5" spans="1:3">
      <c r="A5" s="4" t="s">
        <v>69</v>
      </c>
      <c r="B5" s="5" t="n">
        <v>4619</v>
      </c>
      <c r="C5" s="5" t="n">
        <v>4275</v>
      </c>
    </row>
    <row r="6" spans="1:3">
      <c r="A6" s="3" t="s">
        <v>46</v>
      </c>
    </row>
    <row r="7" spans="1:3">
      <c r="A7" s="4" t="s">
        <v>70</v>
      </c>
      <c r="B7" s="7" t="n">
        <v>3276</v>
      </c>
      <c r="C7" s="7" t="n">
        <v>3480</v>
      </c>
    </row>
    <row r="8" spans="1:3">
      <c r="A8" s="3" t="s">
        <v>71</v>
      </c>
    </row>
    <row r="9" spans="1:3">
      <c r="A9" s="4" t="s">
        <v>72</v>
      </c>
      <c r="B9" s="7" t="n">
        <v>0</v>
      </c>
      <c r="C9" s="7" t="n">
        <v>0</v>
      </c>
    </row>
    <row r="10" spans="1:3">
      <c r="A10" s="4" t="s">
        <v>73</v>
      </c>
      <c r="B10" s="5" t="n">
        <v>120587</v>
      </c>
      <c r="C10" s="5" t="n">
        <v>121199</v>
      </c>
    </row>
    <row r="11" spans="1:3">
      <c r="A11" s="4" t="s">
        <v>74</v>
      </c>
      <c r="B11" s="5" t="n">
        <v>120587</v>
      </c>
      <c r="C11" s="5" t="n">
        <v>121199</v>
      </c>
    </row>
    <row r="12" spans="1:3">
      <c r="A12" s="4" t="s">
        <v>75</v>
      </c>
      <c r="B12" s="5" t="n">
        <v>14657</v>
      </c>
      <c r="C12" s="5" t="n">
        <v>15617</v>
      </c>
    </row>
    <row r="13" spans="1:3">
      <c r="A13" s="4" t="s">
        <v>76</v>
      </c>
    </row>
    <row r="14" spans="1:3">
      <c r="A14" s="3" t="s">
        <v>32</v>
      </c>
    </row>
    <row r="15" spans="1:3">
      <c r="A15" s="4" t="s">
        <v>77</v>
      </c>
      <c r="B15" s="7" t="n">
        <v>285</v>
      </c>
      <c r="C15" s="7" t="n">
        <v>340</v>
      </c>
    </row>
    <row r="16" spans="1:3">
      <c r="A16" s="4" t="s">
        <v>78</v>
      </c>
    </row>
    <row r="17" spans="1:3">
      <c r="A17" s="3" t="s">
        <v>32</v>
      </c>
    </row>
    <row r="18" spans="1:3">
      <c r="A18" s="4" t="s">
        <v>77</v>
      </c>
      <c r="B18" s="7" t="n">
        <v>182</v>
      </c>
      <c r="C18" s="7" t="n">
        <v>210</v>
      </c>
    </row>
    <row r="19" spans="1:3">
      <c r="A19" s="4" t="s">
        <v>64</v>
      </c>
    </row>
    <row r="20" spans="1:3">
      <c r="A20" s="3" t="s">
        <v>71</v>
      </c>
    </row>
    <row r="21" spans="1:3">
      <c r="A21" s="4" t="s">
        <v>79</v>
      </c>
      <c r="B21" s="7" t="n">
        <v>0</v>
      </c>
      <c r="C21" s="7" t="n">
        <v>0</v>
      </c>
    </row>
    <row r="22" spans="1:3">
      <c r="A22" s="4" t="s">
        <v>80</v>
      </c>
      <c r="B22" s="5" t="n">
        <v>4600</v>
      </c>
      <c r="C22" s="5" t="n">
        <v>4600</v>
      </c>
    </row>
    <row r="23" spans="1:3">
      <c r="A23" s="4" t="s">
        <v>81</v>
      </c>
      <c r="B23" s="5" t="n">
        <v>4600</v>
      </c>
      <c r="C23" s="5" t="n">
        <v>4600</v>
      </c>
    </row>
    <row r="24" spans="1:3">
      <c r="A24" s="4" t="s">
        <v>82</v>
      </c>
      <c r="B24" s="7" t="n">
        <v>115000</v>
      </c>
      <c r="C24" s="7" t="n">
        <v>1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31</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9"/>
  </cols>
  <sheetData>
    <row r="1" spans="1:2">
      <c r="A1" s="1" t="s">
        <v>297</v>
      </c>
      <c r="B1" s="2" t="s">
        <v>298</v>
      </c>
    </row>
    <row r="2" spans="1:2">
      <c r="A2" s="4" t="s">
        <v>299</v>
      </c>
    </row>
    <row r="3" spans="1:2">
      <c r="A3" s="3" t="s">
        <v>300</v>
      </c>
    </row>
    <row r="4" spans="1:2">
      <c r="A4" s="4" t="s">
        <v>301</v>
      </c>
      <c r="B4" s="5" t="n">
        <v>29</v>
      </c>
    </row>
    <row r="5" spans="1:2">
      <c r="A5" s="4" t="s">
        <v>302</v>
      </c>
    </row>
    <row r="6" spans="1:2">
      <c r="A6" s="3" t="s">
        <v>300</v>
      </c>
    </row>
    <row r="7" spans="1:2">
      <c r="A7" s="4" t="s">
        <v>301</v>
      </c>
      <c r="B7" s="5" t="n">
        <v>2</v>
      </c>
    </row>
    <row r="8" spans="1:2">
      <c r="A8" s="4" t="s">
        <v>303</v>
      </c>
    </row>
    <row r="9" spans="1:2">
      <c r="A9" s="3" t="s">
        <v>300</v>
      </c>
    </row>
    <row r="10" spans="1:2">
      <c r="A10" s="4" t="s">
        <v>301</v>
      </c>
      <c r="B10" s="5" t="n">
        <v>1</v>
      </c>
    </row>
    <row r="11" spans="1:2">
      <c r="A11" s="4" t="s">
        <v>304</v>
      </c>
    </row>
    <row r="12" spans="1:2">
      <c r="A12" s="3" t="s">
        <v>300</v>
      </c>
    </row>
    <row r="13" spans="1:2">
      <c r="A13" s="4" t="s">
        <v>301</v>
      </c>
      <c r="B13" s="5" t="n">
        <v>13</v>
      </c>
    </row>
    <row r="14" spans="1:2">
      <c r="A14" s="4" t="s">
        <v>305</v>
      </c>
    </row>
    <row r="15" spans="1:2">
      <c r="A15" s="3" t="s">
        <v>300</v>
      </c>
    </row>
    <row r="16" spans="1:2">
      <c r="A16" s="4" t="s">
        <v>301</v>
      </c>
      <c r="B16" s="5" t="n">
        <v>88</v>
      </c>
    </row>
    <row r="17" spans="1:2">
      <c r="A17" s="4" t="s">
        <v>306</v>
      </c>
      <c r="B17" s="5" t="n">
        <v>13076</v>
      </c>
    </row>
    <row r="18" spans="1:2">
      <c r="A18" s="4" t="s">
        <v>307</v>
      </c>
      <c r="B18" s="10" t="n">
        <v>2.6</v>
      </c>
    </row>
    <row r="19" spans="1:2">
      <c r="A19" s="4" t="s">
        <v>308</v>
      </c>
    </row>
    <row r="20" spans="1:2">
      <c r="A20" s="3" t="s">
        <v>300</v>
      </c>
    </row>
    <row r="21" spans="1:2">
      <c r="A21" s="4" t="s">
        <v>301</v>
      </c>
      <c r="B21" s="5" t="n">
        <v>13</v>
      </c>
    </row>
    <row r="22" spans="1:2">
      <c r="A22" s="4" t="s">
        <v>309</v>
      </c>
    </row>
    <row r="23" spans="1:2">
      <c r="A23" s="3" t="s">
        <v>300</v>
      </c>
    </row>
    <row r="24" spans="1:2">
      <c r="A24" s="4" t="s">
        <v>301</v>
      </c>
      <c r="B24"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9"/>
  </cols>
  <sheetData>
    <row r="1" spans="1:4">
      <c r="A1" s="1" t="s">
        <v>310</v>
      </c>
      <c r="B1" s="2" t="s">
        <v>1</v>
      </c>
      <c r="D1" s="2" t="s">
        <v>311</v>
      </c>
    </row>
    <row r="2" spans="1:4">
      <c r="B2" s="2" t="s">
        <v>312</v>
      </c>
      <c r="C2" s="2" t="s">
        <v>313</v>
      </c>
      <c r="D2" s="2" t="s">
        <v>314</v>
      </c>
    </row>
    <row r="3" spans="1:4">
      <c r="A3" s="3" t="s">
        <v>315</v>
      </c>
    </row>
    <row r="4" spans="1:4">
      <c r="A4" s="4" t="s">
        <v>316</v>
      </c>
      <c r="B4" s="4" t="s">
        <v>317</v>
      </c>
      <c r="D4" s="4" t="s">
        <v>318</v>
      </c>
    </row>
    <row r="5" spans="1:4">
      <c r="A5" s="4" t="s">
        <v>319</v>
      </c>
      <c r="B5" s="4" t="s">
        <v>320</v>
      </c>
    </row>
    <row r="6" spans="1:4">
      <c r="A6" s="4" t="s">
        <v>321</v>
      </c>
      <c r="B6" s="5" t="n">
        <v>2</v>
      </c>
    </row>
    <row r="7" spans="1:4">
      <c r="A7" s="4" t="s">
        <v>322</v>
      </c>
      <c r="B7" s="5" t="n">
        <v>1000</v>
      </c>
    </row>
    <row r="8" spans="1:4">
      <c r="A8" s="4" t="s">
        <v>323</v>
      </c>
      <c r="B8" s="4" t="s">
        <v>324</v>
      </c>
    </row>
    <row r="9" spans="1:4">
      <c r="A9" s="3" t="s">
        <v>236</v>
      </c>
    </row>
    <row r="10" spans="1:4">
      <c r="A10" s="4" t="s">
        <v>325</v>
      </c>
      <c r="B10" s="4" t="s">
        <v>326</v>
      </c>
    </row>
    <row r="11" spans="1:4">
      <c r="A11" s="3" t="s">
        <v>238</v>
      </c>
    </row>
    <row r="12" spans="1:4">
      <c r="A12" s="4" t="s">
        <v>27</v>
      </c>
      <c r="B12" s="7" t="n">
        <v>1744252000</v>
      </c>
      <c r="D12" s="7" t="n">
        <v>1677481000</v>
      </c>
    </row>
    <row r="13" spans="1:4">
      <c r="A13" s="3" t="s">
        <v>327</v>
      </c>
    </row>
    <row r="14" spans="1:4">
      <c r="A14" s="4" t="s">
        <v>93</v>
      </c>
      <c r="B14" s="5" t="n">
        <v>256000</v>
      </c>
      <c r="C14" s="7" t="n">
        <v>54153000</v>
      </c>
    </row>
    <row r="15" spans="1:4">
      <c r="A15" s="3" t="s">
        <v>244</v>
      </c>
    </row>
    <row r="16" spans="1:4">
      <c r="A16" s="4" t="s">
        <v>165</v>
      </c>
      <c r="B16" s="5" t="n">
        <v>652000</v>
      </c>
      <c r="C16" s="5" t="n">
        <v>735000</v>
      </c>
    </row>
    <row r="17" spans="1:4">
      <c r="A17" s="4" t="s">
        <v>166</v>
      </c>
      <c r="B17" s="5" t="n">
        <v>257000</v>
      </c>
      <c r="C17" s="5" t="n">
        <v>346000</v>
      </c>
    </row>
    <row r="18" spans="1:4">
      <c r="A18" s="4" t="s">
        <v>328</v>
      </c>
    </row>
    <row r="19" spans="1:4">
      <c r="A19" s="3" t="s">
        <v>238</v>
      </c>
    </row>
    <row r="20" spans="1:4">
      <c r="A20" s="4" t="s">
        <v>27</v>
      </c>
      <c r="B20" s="7" t="n">
        <v>125000</v>
      </c>
    </row>
    <row r="21" spans="1:4">
      <c r="A21" s="4" t="s">
        <v>329</v>
      </c>
    </row>
    <row r="22" spans="1:4">
      <c r="A22" s="3" t="s">
        <v>327</v>
      </c>
    </row>
    <row r="23" spans="1:4">
      <c r="A23" s="4" t="s">
        <v>93</v>
      </c>
      <c r="C23" s="7" t="n">
        <v>2800000</v>
      </c>
    </row>
    <row r="24" spans="1:4">
      <c r="A24" s="4" t="s">
        <v>330</v>
      </c>
      <c r="C24" s="5" t="n">
        <v>1</v>
      </c>
    </row>
    <row r="25" spans="1:4">
      <c r="A25" s="4" t="s">
        <v>331</v>
      </c>
    </row>
    <row r="26" spans="1:4">
      <c r="A26" s="3" t="s">
        <v>327</v>
      </c>
    </row>
    <row r="27" spans="1:4">
      <c r="A27" s="4" t="s">
        <v>330</v>
      </c>
      <c r="C27" s="5" t="n">
        <v>3</v>
      </c>
    </row>
    <row r="28" spans="1:4">
      <c r="A28" s="4" t="s">
        <v>332</v>
      </c>
    </row>
    <row r="29" spans="1:4">
      <c r="A29" s="3" t="s">
        <v>327</v>
      </c>
    </row>
    <row r="30" spans="1:4">
      <c r="A30" s="4" t="s">
        <v>93</v>
      </c>
      <c r="C30" s="7" t="n">
        <v>40900000</v>
      </c>
    </row>
    <row r="31" spans="1:4">
      <c r="A31" s="4" t="s">
        <v>333</v>
      </c>
    </row>
    <row r="32" spans="1:4">
      <c r="A32" s="3" t="s">
        <v>327</v>
      </c>
    </row>
    <row r="33" spans="1:4">
      <c r="A33" s="4" t="s">
        <v>93</v>
      </c>
      <c r="C33" s="5" t="n">
        <v>5800000</v>
      </c>
    </row>
    <row r="34" spans="1:4">
      <c r="A34" s="4" t="s">
        <v>334</v>
      </c>
    </row>
    <row r="35" spans="1:4">
      <c r="A35" s="3" t="s">
        <v>327</v>
      </c>
    </row>
    <row r="36" spans="1:4">
      <c r="A36" s="4" t="s">
        <v>93</v>
      </c>
      <c r="C36" s="7" t="n">
        <v>4700000</v>
      </c>
    </row>
    <row r="37" spans="1:4">
      <c r="A37" s="4" t="s">
        <v>335</v>
      </c>
    </row>
    <row r="38" spans="1:4">
      <c r="A38" s="3" t="s">
        <v>336</v>
      </c>
    </row>
    <row r="39" spans="1:4">
      <c r="A39" s="4" t="s">
        <v>337</v>
      </c>
      <c r="B39" s="5" t="n">
        <v>2</v>
      </c>
      <c r="D39" s="5" t="n">
        <v>2</v>
      </c>
    </row>
    <row r="40" spans="1:4">
      <c r="A40" s="4" t="s">
        <v>338</v>
      </c>
    </row>
    <row r="41" spans="1:4">
      <c r="A41" s="3" t="s">
        <v>327</v>
      </c>
    </row>
    <row r="42" spans="1:4">
      <c r="A42" s="4" t="s">
        <v>93</v>
      </c>
      <c r="B42" s="7" t="n">
        <v>256000</v>
      </c>
    </row>
    <row r="43" spans="1:4">
      <c r="A43" s="3" t="s">
        <v>336</v>
      </c>
    </row>
    <row r="44" spans="1:4">
      <c r="A44" s="4" t="s">
        <v>337</v>
      </c>
      <c r="B44" s="5" t="n">
        <v>1</v>
      </c>
    </row>
    <row r="45" spans="1:4">
      <c r="A45" s="4" t="s">
        <v>339</v>
      </c>
    </row>
    <row r="46" spans="1:4">
      <c r="A46" s="3" t="s">
        <v>336</v>
      </c>
    </row>
    <row r="47" spans="1:4">
      <c r="A47" s="4" t="s">
        <v>337</v>
      </c>
      <c r="B47" s="5" t="n">
        <v>13</v>
      </c>
      <c r="D47" s="5" t="n">
        <v>13</v>
      </c>
    </row>
    <row r="48" spans="1:4">
      <c r="A48" s="4" t="s">
        <v>340</v>
      </c>
    </row>
    <row r="49" spans="1:4">
      <c r="A49" s="3" t="s">
        <v>336</v>
      </c>
    </row>
    <row r="50" spans="1:4">
      <c r="A50" s="4" t="s">
        <v>337</v>
      </c>
      <c r="B50" s="5" t="n">
        <v>1</v>
      </c>
      <c r="D50"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41</v>
      </c>
      <c r="B1" s="2" t="s">
        <v>1</v>
      </c>
    </row>
    <row r="2" spans="1:4">
      <c r="B2" s="2" t="s">
        <v>2</v>
      </c>
      <c r="C2" s="2" t="s">
        <v>84</v>
      </c>
      <c r="D2" s="2" t="s">
        <v>25</v>
      </c>
    </row>
    <row r="3" spans="1:4">
      <c r="A3" s="3" t="s">
        <v>342</v>
      </c>
    </row>
    <row r="4" spans="1:4">
      <c r="A4" s="4" t="s">
        <v>343</v>
      </c>
      <c r="B4" s="7" t="n">
        <v>870000</v>
      </c>
      <c r="C4" s="7" t="n">
        <v>0</v>
      </c>
    </row>
    <row r="5" spans="1:4">
      <c r="A5" s="4" t="s">
        <v>344</v>
      </c>
      <c r="B5" s="7" t="n">
        <v>89000</v>
      </c>
      <c r="C5" s="7" t="n">
        <v>0</v>
      </c>
    </row>
    <row r="6" spans="1:4">
      <c r="A6" s="4" t="s">
        <v>345</v>
      </c>
      <c r="B6" s="4" t="s">
        <v>346</v>
      </c>
      <c r="C6" s="4" t="s">
        <v>347</v>
      </c>
    </row>
    <row r="7" spans="1:4">
      <c r="A7" s="3" t="s">
        <v>348</v>
      </c>
    </row>
    <row r="8" spans="1:4">
      <c r="A8" s="4" t="s">
        <v>349</v>
      </c>
      <c r="B8" s="7" t="n">
        <v>6973000</v>
      </c>
      <c r="D8" s="7" t="n">
        <v>6102000</v>
      </c>
    </row>
    <row r="9" spans="1:4">
      <c r="A9" s="4" t="s">
        <v>350</v>
      </c>
      <c r="B9" s="5" t="n">
        <v>-5724000</v>
      </c>
      <c r="D9" s="5" t="n">
        <v>-5444000</v>
      </c>
    </row>
    <row r="10" spans="1:4">
      <c r="A10" s="4" t="s">
        <v>351</v>
      </c>
      <c r="B10" s="5" t="n">
        <v>1249000</v>
      </c>
      <c r="D10" s="5" t="n">
        <v>658000</v>
      </c>
    </row>
    <row r="11" spans="1:4">
      <c r="A11" s="3" t="s">
        <v>352</v>
      </c>
    </row>
    <row r="12" spans="1:4">
      <c r="A12" s="4" t="s">
        <v>349</v>
      </c>
      <c r="B12" s="5" t="n">
        <v>246000</v>
      </c>
      <c r="D12" s="5" t="n">
        <v>156000</v>
      </c>
    </row>
    <row r="13" spans="1:4">
      <c r="A13" s="4" t="s">
        <v>350</v>
      </c>
      <c r="B13" s="5" t="n">
        <v>-84000</v>
      </c>
      <c r="D13" s="5" t="n">
        <v>-76000</v>
      </c>
    </row>
    <row r="14" spans="1:4">
      <c r="A14" s="4" t="s">
        <v>351</v>
      </c>
      <c r="B14" s="7" t="n">
        <v>162000</v>
      </c>
      <c r="D14" s="7" t="n">
        <v>8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11</v>
      </c>
    </row>
    <row r="2" spans="1:3">
      <c r="B2" s="2" t="s">
        <v>2</v>
      </c>
      <c r="C2" s="2" t="s">
        <v>25</v>
      </c>
    </row>
    <row r="3" spans="1:3">
      <c r="A3" s="3" t="s">
        <v>354</v>
      </c>
    </row>
    <row r="4" spans="1:3">
      <c r="A4" s="4" t="s">
        <v>43</v>
      </c>
      <c r="B4" s="7" t="n">
        <v>1572</v>
      </c>
      <c r="C4" s="7" t="n">
        <v>1572</v>
      </c>
    </row>
    <row r="5" spans="1:3">
      <c r="A5" s="4" t="s">
        <v>355</v>
      </c>
      <c r="B5" s="7" t="n">
        <v>0</v>
      </c>
      <c r="C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6"/>
    <col customWidth="1" max="3" min="3" width="31"/>
    <col customWidth="1" max="4" min="4" width="16"/>
    <col customWidth="1" max="5" min="5" width="21"/>
    <col customWidth="1" max="6" min="6" width="29"/>
    <col customWidth="1" max="7" min="7" width="21"/>
  </cols>
  <sheetData>
    <row r="1" spans="1:7">
      <c r="A1" s="1" t="s">
        <v>356</v>
      </c>
      <c r="B1" s="2" t="s">
        <v>1</v>
      </c>
      <c r="D1" s="2" t="s">
        <v>311</v>
      </c>
    </row>
    <row r="2" spans="1:7">
      <c r="B2" s="2" t="s">
        <v>357</v>
      </c>
      <c r="C2" s="2" t="s">
        <v>358</v>
      </c>
      <c r="D2" s="2" t="s">
        <v>25</v>
      </c>
      <c r="E2" s="2" t="s">
        <v>359</v>
      </c>
      <c r="F2" s="2" t="s">
        <v>360</v>
      </c>
      <c r="G2" s="2" t="s">
        <v>361</v>
      </c>
    </row>
    <row r="3" spans="1:7">
      <c r="A3" s="3" t="s">
        <v>362</v>
      </c>
    </row>
    <row r="4" spans="1:7">
      <c r="A4" s="4" t="s">
        <v>363</v>
      </c>
      <c r="B4" s="5" t="n">
        <v>2</v>
      </c>
      <c r="E4" s="5" t="n">
        <v>5</v>
      </c>
    </row>
    <row r="5" spans="1:7">
      <c r="A5" s="4" t="s">
        <v>364</v>
      </c>
      <c r="B5" s="7" t="n">
        <v>-13550</v>
      </c>
      <c r="C5" s="7" t="n">
        <v>-24522</v>
      </c>
    </row>
    <row r="6" spans="1:7">
      <c r="A6" s="4" t="s">
        <v>365</v>
      </c>
      <c r="B6" s="8" t="n">
        <v>-0.11</v>
      </c>
      <c r="C6" s="8" t="n">
        <v>-0.2</v>
      </c>
    </row>
    <row r="7" spans="1:7">
      <c r="A7" s="3" t="s">
        <v>256</v>
      </c>
    </row>
    <row r="8" spans="1:7">
      <c r="A8" s="4" t="s">
        <v>366</v>
      </c>
      <c r="B8" s="7" t="n">
        <v>13200</v>
      </c>
      <c r="G8" s="7" t="n">
        <v>16200</v>
      </c>
    </row>
    <row r="9" spans="1:7">
      <c r="A9" s="4" t="s">
        <v>39</v>
      </c>
      <c r="B9" s="7" t="n">
        <v>3000</v>
      </c>
    </row>
    <row r="10" spans="1:7">
      <c r="A10" s="4" t="s">
        <v>367</v>
      </c>
      <c r="B10" s="4" t="s">
        <v>368</v>
      </c>
    </row>
    <row r="11" spans="1:7">
      <c r="A11" s="4" t="s">
        <v>369</v>
      </c>
    </row>
    <row r="12" spans="1:7">
      <c r="A12" s="3" t="s">
        <v>362</v>
      </c>
    </row>
    <row r="13" spans="1:7">
      <c r="A13" s="4" t="s">
        <v>370</v>
      </c>
      <c r="B13" s="5" t="n">
        <v>0</v>
      </c>
    </row>
    <row r="14" spans="1:7">
      <c r="A14" s="4" t="s">
        <v>371</v>
      </c>
    </row>
    <row r="15" spans="1:7">
      <c r="A15" s="3" t="s">
        <v>362</v>
      </c>
    </row>
    <row r="16" spans="1:7">
      <c r="A16" s="4" t="s">
        <v>372</v>
      </c>
      <c r="B16" s="7" t="n">
        <v>14400</v>
      </c>
    </row>
    <row r="17" spans="1:7">
      <c r="A17" s="4" t="s">
        <v>364</v>
      </c>
      <c r="B17" s="7" t="n">
        <v>-14400</v>
      </c>
    </row>
    <row r="18" spans="1:7">
      <c r="A18" s="4" t="s">
        <v>365</v>
      </c>
      <c r="B18" s="8" t="n">
        <v>-0.11</v>
      </c>
    </row>
    <row r="19" spans="1:7">
      <c r="A19" s="4" t="s">
        <v>373</v>
      </c>
    </row>
    <row r="20" spans="1:7">
      <c r="A20" s="3" t="s">
        <v>362</v>
      </c>
    </row>
    <row r="21" spans="1:7">
      <c r="A21" s="4" t="s">
        <v>374</v>
      </c>
      <c r="B21" s="4" t="s">
        <v>375</v>
      </c>
      <c r="D21" s="4" t="s">
        <v>376</v>
      </c>
    </row>
    <row r="22" spans="1:7">
      <c r="A22" s="4" t="s">
        <v>377</v>
      </c>
    </row>
    <row r="23" spans="1:7">
      <c r="A23" s="3" t="s">
        <v>362</v>
      </c>
    </row>
    <row r="24" spans="1:7">
      <c r="A24" s="4" t="s">
        <v>374</v>
      </c>
      <c r="B24" s="4" t="s">
        <v>378</v>
      </c>
      <c r="D24" s="4" t="s">
        <v>379</v>
      </c>
    </row>
    <row r="25" spans="1:7">
      <c r="A25" s="4" t="s">
        <v>380</v>
      </c>
    </row>
    <row r="26" spans="1:7">
      <c r="A26" s="3" t="s">
        <v>362</v>
      </c>
    </row>
    <row r="27" spans="1:7">
      <c r="A27" s="4" t="s">
        <v>374</v>
      </c>
      <c r="B27" s="4" t="s">
        <v>381</v>
      </c>
    </row>
    <row r="28" spans="1:7">
      <c r="A28" s="4" t="s">
        <v>382</v>
      </c>
    </row>
    <row r="29" spans="1:7">
      <c r="A29" s="3" t="s">
        <v>362</v>
      </c>
    </row>
    <row r="30" spans="1:7">
      <c r="A30" s="4" t="s">
        <v>374</v>
      </c>
      <c r="B30" s="4" t="s">
        <v>375</v>
      </c>
    </row>
    <row r="31" spans="1:7">
      <c r="A31" s="4" t="s">
        <v>383</v>
      </c>
    </row>
    <row r="32" spans="1:7">
      <c r="A32" s="3" t="s">
        <v>362</v>
      </c>
    </row>
    <row r="33" spans="1:7">
      <c r="A33" s="4" t="s">
        <v>372</v>
      </c>
      <c r="B33" s="7" t="n">
        <v>9000</v>
      </c>
    </row>
    <row r="34" spans="1:7">
      <c r="A34" s="4" t="s">
        <v>365</v>
      </c>
      <c r="B34" s="8" t="n">
        <v>0.07000000000000001</v>
      </c>
    </row>
    <row r="35" spans="1:7">
      <c r="A35" s="4" t="s">
        <v>384</v>
      </c>
    </row>
    <row r="36" spans="1:7">
      <c r="A36" s="3" t="s">
        <v>385</v>
      </c>
    </row>
    <row r="37" spans="1:7">
      <c r="A37" s="4" t="s">
        <v>386</v>
      </c>
      <c r="F37" s="5" t="n">
        <v>2</v>
      </c>
    </row>
    <row r="38" spans="1:7">
      <c r="A38" s="4" t="s">
        <v>387</v>
      </c>
      <c r="F38" s="7" t="n">
        <v>7900</v>
      </c>
    </row>
    <row r="39" spans="1:7">
      <c r="A39" s="4" t="s">
        <v>388</v>
      </c>
      <c r="F39" s="5" t="n">
        <v>29000</v>
      </c>
    </row>
    <row r="40" spans="1:7">
      <c r="A40" s="4" t="s">
        <v>389</v>
      </c>
      <c r="F40" s="7" t="n">
        <v>7900</v>
      </c>
    </row>
    <row r="41" spans="1:7">
      <c r="A41" s="4" t="s">
        <v>390</v>
      </c>
      <c r="B41" s="7" t="n">
        <v>79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4</v>
      </c>
    </row>
    <row r="3" spans="1:3">
      <c r="A3" s="3" t="s">
        <v>204</v>
      </c>
    </row>
    <row r="4" spans="1:3">
      <c r="A4" s="4" t="s">
        <v>392</v>
      </c>
      <c r="B4" s="4" t="s">
        <v>320</v>
      </c>
    </row>
    <row r="5" spans="1:3">
      <c r="A5" s="4" t="s">
        <v>393</v>
      </c>
      <c r="B5" s="4" t="s">
        <v>324</v>
      </c>
    </row>
    <row r="6" spans="1:3">
      <c r="A6" s="3" t="s">
        <v>394</v>
      </c>
    </row>
    <row r="7" spans="1:3">
      <c r="A7" s="4" t="s">
        <v>395</v>
      </c>
      <c r="B7" s="7" t="n">
        <v>-11762</v>
      </c>
      <c r="C7" s="7" t="n">
        <v>-25670</v>
      </c>
    </row>
    <row r="8" spans="1:3">
      <c r="A8" s="4" t="s">
        <v>396</v>
      </c>
      <c r="B8" s="5" t="n">
        <v>498</v>
      </c>
      <c r="C8" s="5" t="n">
        <v>4027</v>
      </c>
    </row>
    <row r="9" spans="1:3">
      <c r="A9" s="4" t="s">
        <v>108</v>
      </c>
      <c r="B9" s="5" t="n">
        <v>-11264</v>
      </c>
      <c r="C9" s="5" t="n">
        <v>-21643</v>
      </c>
    </row>
    <row r="10" spans="1:3">
      <c r="A10" s="4" t="s">
        <v>109</v>
      </c>
      <c r="B10" s="5" t="n">
        <v>-2286</v>
      </c>
      <c r="C10" s="5" t="n">
        <v>-2879</v>
      </c>
    </row>
    <row r="11" spans="1:3">
      <c r="A11" s="4" t="s">
        <v>110</v>
      </c>
      <c r="B11" s="5" t="n">
        <v>-13550</v>
      </c>
      <c r="C11" s="5" t="n">
        <v>-24522</v>
      </c>
    </row>
    <row r="12" spans="1:3">
      <c r="A12" s="4" t="s">
        <v>397</v>
      </c>
      <c r="B12" s="5" t="n">
        <v>-1644</v>
      </c>
      <c r="C12" s="5" t="n">
        <v>-3296</v>
      </c>
    </row>
    <row r="13" spans="1:3">
      <c r="A13" s="4" t="s">
        <v>398</v>
      </c>
      <c r="B13" s="7" t="n">
        <v>-15194</v>
      </c>
      <c r="C13" s="7" t="n">
        <v>-27818</v>
      </c>
    </row>
    <row r="14" spans="1:3">
      <c r="A14" s="3" t="s">
        <v>399</v>
      </c>
    </row>
    <row r="15" spans="1:3">
      <c r="A15" s="4" t="s">
        <v>400</v>
      </c>
      <c r="B15" s="5" t="n">
        <v>120421</v>
      </c>
      <c r="C15" s="5" t="n">
        <v>121117</v>
      </c>
    </row>
    <row r="16" spans="1:3">
      <c r="A16" s="4" t="s">
        <v>401</v>
      </c>
      <c r="B16" s="5" t="n">
        <v>15128</v>
      </c>
      <c r="C16" s="5" t="n">
        <v>16285</v>
      </c>
    </row>
    <row r="17" spans="1:3">
      <c r="A17" s="4" t="s">
        <v>402</v>
      </c>
      <c r="B17" s="5" t="n">
        <v>135549</v>
      </c>
      <c r="C17" s="5" t="n">
        <v>137402</v>
      </c>
    </row>
    <row r="18" spans="1:3">
      <c r="A18" s="4" t="s">
        <v>403</v>
      </c>
      <c r="B18" s="8" t="n">
        <v>-0.11</v>
      </c>
      <c r="C18" s="8" t="n">
        <v>-0.23</v>
      </c>
    </row>
    <row r="19" spans="1:3">
      <c r="A19" s="4" t="s">
        <v>404</v>
      </c>
      <c r="C19" s="9" t="n">
        <v>0.03</v>
      </c>
    </row>
    <row r="20" spans="1:3">
      <c r="A20" s="4" t="s">
        <v>113</v>
      </c>
      <c r="B20" s="8" t="n">
        <v>-0.11</v>
      </c>
      <c r="C20" s="8"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5</v>
      </c>
      <c r="B1" s="2" t="s">
        <v>1</v>
      </c>
    </row>
    <row r="2" spans="1:3">
      <c r="B2" s="2" t="s">
        <v>2</v>
      </c>
      <c r="C2" s="2" t="s">
        <v>84</v>
      </c>
    </row>
    <row r="3" spans="1:3">
      <c r="A3" s="3" t="s">
        <v>406</v>
      </c>
    </row>
    <row r="4" spans="1:3">
      <c r="A4" s="4" t="s">
        <v>407</v>
      </c>
      <c r="B4" s="5" t="n">
        <v>960000</v>
      </c>
    </row>
    <row r="5" spans="1:3">
      <c r="A5" s="4" t="s">
        <v>408</v>
      </c>
      <c r="B5" s="7" t="n">
        <v>5700000</v>
      </c>
    </row>
    <row r="6" spans="1:3">
      <c r="A6" s="4" t="s">
        <v>409</v>
      </c>
      <c r="B6" s="8" t="n">
        <v>5.97</v>
      </c>
    </row>
    <row r="7" spans="1:3">
      <c r="A7" s="4" t="s">
        <v>410</v>
      </c>
    </row>
    <row r="8" spans="1:3">
      <c r="A8" s="3" t="s">
        <v>406</v>
      </c>
    </row>
    <row r="9" spans="1:3">
      <c r="A9" s="4" t="s">
        <v>411</v>
      </c>
      <c r="B9" s="5" t="n">
        <v>75000</v>
      </c>
      <c r="C9" s="5" t="n">
        <v>378000</v>
      </c>
    </row>
    <row r="10" spans="1:3">
      <c r="A10" s="4" t="s">
        <v>412</v>
      </c>
      <c r="B10" s="7" t="n">
        <v>445000</v>
      </c>
      <c r="C10" s="7" t="n">
        <v>1400000</v>
      </c>
    </row>
    <row r="11" spans="1:3">
      <c r="A11" s="4" t="s">
        <v>413</v>
      </c>
    </row>
    <row r="12" spans="1:3">
      <c r="A12" s="3" t="s">
        <v>406</v>
      </c>
    </row>
    <row r="13" spans="1:3">
      <c r="A13" s="4" t="s">
        <v>414</v>
      </c>
      <c r="B13" s="5" t="n">
        <v>0</v>
      </c>
      <c r="C13" s="5" t="n">
        <v>0</v>
      </c>
    </row>
    <row r="14" spans="1:3">
      <c r="A14" s="4" t="s">
        <v>415</v>
      </c>
    </row>
    <row r="15" spans="1:3">
      <c r="A15" s="3" t="s">
        <v>406</v>
      </c>
    </row>
    <row r="16" spans="1:3">
      <c r="A16" s="4" t="s">
        <v>416</v>
      </c>
      <c r="B16" s="5" t="n">
        <v>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18</v>
      </c>
      <c r="C1" s="2" t="s">
        <v>2</v>
      </c>
      <c r="D1" s="2" t="s">
        <v>419</v>
      </c>
    </row>
    <row r="2" spans="1:4">
      <c r="A2" s="3" t="s">
        <v>420</v>
      </c>
    </row>
    <row r="3" spans="1:4">
      <c r="A3" s="4" t="s">
        <v>421</v>
      </c>
      <c r="D3" s="8" t="n">
        <v>6.11</v>
      </c>
    </row>
    <row r="4" spans="1:4">
      <c r="A4" s="4" t="s">
        <v>422</v>
      </c>
    </row>
    <row r="5" spans="1:4">
      <c r="A5" s="3" t="s">
        <v>420</v>
      </c>
    </row>
    <row r="6" spans="1:4">
      <c r="A6" s="4" t="s">
        <v>423</v>
      </c>
      <c r="B6" s="7" t="n">
        <v>50</v>
      </c>
    </row>
    <row r="7" spans="1:4">
      <c r="A7" s="4" t="s">
        <v>424</v>
      </c>
      <c r="B7" s="4" t="s">
        <v>324</v>
      </c>
    </row>
    <row r="8" spans="1:4">
      <c r="A8" s="4" t="s">
        <v>425</v>
      </c>
      <c r="C8" s="5" t="n">
        <v>682000</v>
      </c>
    </row>
    <row r="9" spans="1:4">
      <c r="A9" s="4" t="s">
        <v>426</v>
      </c>
      <c r="C9" s="11" t="n">
        <v>3.9</v>
      </c>
    </row>
    <row r="10" spans="1:4">
      <c r="A10" s="4" t="s">
        <v>421</v>
      </c>
      <c r="C10" s="8" t="n">
        <v>5.77</v>
      </c>
    </row>
    <row r="11" spans="1:4">
      <c r="A11" s="4" t="s">
        <v>427</v>
      </c>
      <c r="C11" s="11" t="n">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47647</v>
      </c>
      <c r="C4" s="7" t="n">
        <v>44985</v>
      </c>
    </row>
    <row r="5" spans="1:3">
      <c r="A5" s="4" t="s">
        <v>87</v>
      </c>
      <c r="B5" s="5" t="n">
        <v>5088</v>
      </c>
      <c r="C5" s="5" t="n">
        <v>4626</v>
      </c>
    </row>
    <row r="6" spans="1:3">
      <c r="A6" s="4" t="s">
        <v>88</v>
      </c>
      <c r="B6" s="5" t="n">
        <v>52735</v>
      </c>
      <c r="C6" s="5" t="n">
        <v>49611</v>
      </c>
    </row>
    <row r="7" spans="1:3">
      <c r="A7" s="3" t="s">
        <v>89</v>
      </c>
    </row>
    <row r="8" spans="1:3">
      <c r="A8" s="4" t="s">
        <v>90</v>
      </c>
      <c r="B8" s="5" t="n">
        <v>17636</v>
      </c>
      <c r="C8" s="5" t="n">
        <v>16057</v>
      </c>
    </row>
    <row r="9" spans="1:3">
      <c r="A9" s="4" t="s">
        <v>91</v>
      </c>
      <c r="B9" s="5" t="n">
        <v>6614</v>
      </c>
      <c r="C9" s="5" t="n">
        <v>5577</v>
      </c>
    </row>
    <row r="10" spans="1:3">
      <c r="A10" s="4" t="s">
        <v>92</v>
      </c>
      <c r="B10" s="5" t="n">
        <v>28927</v>
      </c>
      <c r="C10" s="5" t="n">
        <v>14267</v>
      </c>
    </row>
    <row r="11" spans="1:3">
      <c r="A11" s="4" t="s">
        <v>93</v>
      </c>
      <c r="B11" s="5" t="n">
        <v>256</v>
      </c>
      <c r="C11" s="5" t="n">
        <v>54153</v>
      </c>
    </row>
    <row r="12" spans="1:3">
      <c r="A12" s="4" t="s">
        <v>94</v>
      </c>
      <c r="B12" s="5" t="n">
        <v>4002</v>
      </c>
      <c r="C12" s="5" t="n">
        <v>3501</v>
      </c>
    </row>
    <row r="13" spans="1:3">
      <c r="A13" s="4" t="s">
        <v>95</v>
      </c>
      <c r="B13" s="5" t="n">
        <v>57435</v>
      </c>
      <c r="C13" s="5" t="n">
        <v>93555</v>
      </c>
    </row>
    <row r="14" spans="1:3">
      <c r="A14" s="4" t="s">
        <v>96</v>
      </c>
      <c r="B14" s="5" t="n">
        <v>-4700</v>
      </c>
      <c r="C14" s="5" t="n">
        <v>-43944</v>
      </c>
    </row>
    <row r="15" spans="1:3">
      <c r="A15" s="4" t="s">
        <v>97</v>
      </c>
      <c r="B15" s="5" t="n">
        <v>-9295</v>
      </c>
      <c r="C15" s="5" t="n">
        <v>-10364</v>
      </c>
    </row>
    <row r="16" spans="1:3">
      <c r="A16" s="4" t="s">
        <v>98</v>
      </c>
      <c r="B16" s="5" t="n">
        <v>-199</v>
      </c>
    </row>
    <row r="17" spans="1:3">
      <c r="A17" s="4" t="s">
        <v>99</v>
      </c>
      <c r="B17" s="5" t="n">
        <v>21</v>
      </c>
      <c r="C17" s="5" t="n">
        <v>28</v>
      </c>
    </row>
    <row r="18" spans="1:3">
      <c r="A18" s="4" t="s">
        <v>100</v>
      </c>
      <c r="B18" s="5" t="n">
        <v>210</v>
      </c>
      <c r="C18" s="5" t="n">
        <v>160</v>
      </c>
    </row>
    <row r="19" spans="1:3">
      <c r="A19" s="4" t="s">
        <v>101</v>
      </c>
      <c r="B19" s="5" t="n">
        <v>-13963</v>
      </c>
      <c r="C19" s="5" t="n">
        <v>-54120</v>
      </c>
    </row>
    <row r="20" spans="1:3">
      <c r="A20" s="4" t="s">
        <v>102</v>
      </c>
      <c r="B20" s="5" t="n">
        <v>124</v>
      </c>
      <c r="C20" s="5" t="n">
        <v>8958</v>
      </c>
    </row>
    <row r="21" spans="1:3">
      <c r="A21" s="4" t="s">
        <v>103</v>
      </c>
      <c r="B21" s="5" t="n">
        <v>-13839</v>
      </c>
      <c r="C21" s="5" t="n">
        <v>-45162</v>
      </c>
    </row>
    <row r="22" spans="1:3">
      <c r="A22" s="4" t="s">
        <v>104</v>
      </c>
      <c r="B22" s="5" t="n">
        <v>560</v>
      </c>
      <c r="C22" s="5" t="n">
        <v>4568</v>
      </c>
    </row>
    <row r="23" spans="1:3">
      <c r="A23" s="4" t="s">
        <v>105</v>
      </c>
      <c r="B23" s="5" t="n">
        <v>-13279</v>
      </c>
      <c r="C23" s="5" t="n">
        <v>-40594</v>
      </c>
    </row>
    <row r="24" spans="1:3">
      <c r="A24" s="4" t="s">
        <v>106</v>
      </c>
      <c r="B24" s="5" t="n">
        <v>1644</v>
      </c>
      <c r="C24" s="5" t="n">
        <v>3296</v>
      </c>
    </row>
    <row r="25" spans="1:3">
      <c r="A25" s="4" t="s">
        <v>107</v>
      </c>
      <c r="B25" s="5" t="n">
        <v>371</v>
      </c>
      <c r="C25" s="5" t="n">
        <v>15655</v>
      </c>
    </row>
    <row r="26" spans="1:3">
      <c r="A26" s="4" t="s">
        <v>108</v>
      </c>
      <c r="B26" s="5" t="n">
        <v>-11264</v>
      </c>
      <c r="C26" s="5" t="n">
        <v>-21643</v>
      </c>
    </row>
    <row r="27" spans="1:3">
      <c r="A27" s="4" t="s">
        <v>109</v>
      </c>
      <c r="B27" s="5" t="n">
        <v>-2286</v>
      </c>
      <c r="C27" s="5" t="n">
        <v>-2879</v>
      </c>
    </row>
    <row r="28" spans="1:3">
      <c r="A28" s="4" t="s">
        <v>110</v>
      </c>
      <c r="B28" s="7" t="n">
        <v>-13550</v>
      </c>
      <c r="C28" s="7" t="n">
        <v>-24522</v>
      </c>
    </row>
    <row r="29" spans="1:3">
      <c r="A29" s="4" t="s">
        <v>111</v>
      </c>
      <c r="B29" s="8" t="n">
        <v>-0.11</v>
      </c>
      <c r="C29" s="8" t="n">
        <v>-0.23</v>
      </c>
    </row>
    <row r="30" spans="1:3">
      <c r="A30" s="4" t="s">
        <v>112</v>
      </c>
      <c r="C30" s="9" t="n">
        <v>0.03</v>
      </c>
    </row>
    <row r="31" spans="1:3">
      <c r="A31" s="4" t="s">
        <v>113</v>
      </c>
      <c r="B31" s="9" t="n">
        <v>-0.11</v>
      </c>
      <c r="C31" s="9" t="n">
        <v>-0.2</v>
      </c>
    </row>
    <row r="32" spans="1:3">
      <c r="A32" s="4" t="s">
        <v>114</v>
      </c>
      <c r="B32" s="8" t="n">
        <v>0.07000000000000001</v>
      </c>
      <c r="C32"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28</v>
      </c>
      <c r="B1" s="2" t="s">
        <v>1</v>
      </c>
      <c r="D1" s="2" t="s">
        <v>311</v>
      </c>
    </row>
    <row r="2" spans="1:6">
      <c r="B2" s="2" t="s">
        <v>429</v>
      </c>
      <c r="C2" s="2" t="s">
        <v>430</v>
      </c>
      <c r="D2" s="2" t="s">
        <v>359</v>
      </c>
      <c r="E2" s="2" t="s">
        <v>431</v>
      </c>
      <c r="F2" s="2" t="s">
        <v>432</v>
      </c>
    </row>
    <row r="3" spans="1:6">
      <c r="A3" s="3" t="s">
        <v>433</v>
      </c>
    </row>
    <row r="4" spans="1:6">
      <c r="A4" s="4" t="s">
        <v>363</v>
      </c>
      <c r="B4" s="5" t="n">
        <v>2</v>
      </c>
      <c r="D4" s="5" t="n">
        <v>5</v>
      </c>
    </row>
    <row r="5" spans="1:6">
      <c r="A5" s="3" t="s">
        <v>434</v>
      </c>
    </row>
    <row r="6" spans="1:6">
      <c r="A6" s="4" t="s">
        <v>435</v>
      </c>
      <c r="B6" s="7" t="n">
        <v>52735</v>
      </c>
      <c r="C6" s="7" t="n">
        <v>49611</v>
      </c>
    </row>
    <row r="7" spans="1:6">
      <c r="A7" s="4" t="s">
        <v>436</v>
      </c>
      <c r="B7" s="5" t="n">
        <v>24250</v>
      </c>
      <c r="C7" s="5" t="n">
        <v>21634</v>
      </c>
    </row>
    <row r="8" spans="1:6">
      <c r="A8" s="4" t="s">
        <v>437</v>
      </c>
      <c r="B8" s="5" t="n">
        <v>28485</v>
      </c>
      <c r="C8" s="5" t="n">
        <v>27977</v>
      </c>
    </row>
    <row r="9" spans="1:6">
      <c r="A9" s="4" t="s">
        <v>438</v>
      </c>
      <c r="B9" s="5" t="n">
        <v>-28927</v>
      </c>
      <c r="C9" s="5" t="n">
        <v>-14267</v>
      </c>
    </row>
    <row r="10" spans="1:6">
      <c r="A10" s="4" t="s">
        <v>93</v>
      </c>
      <c r="B10" s="5" t="n">
        <v>-256</v>
      </c>
      <c r="C10" s="5" t="n">
        <v>-54153</v>
      </c>
    </row>
    <row r="11" spans="1:6">
      <c r="A11" s="4" t="s">
        <v>94</v>
      </c>
      <c r="B11" s="5" t="n">
        <v>-4002</v>
      </c>
      <c r="C11" s="5" t="n">
        <v>-3501</v>
      </c>
    </row>
    <row r="12" spans="1:6">
      <c r="A12" s="4" t="s">
        <v>97</v>
      </c>
      <c r="B12" s="5" t="n">
        <v>-9295</v>
      </c>
      <c r="C12" s="5" t="n">
        <v>-10364</v>
      </c>
    </row>
    <row r="13" spans="1:6">
      <c r="A13" s="4" t="s">
        <v>98</v>
      </c>
      <c r="B13" s="5" t="n">
        <v>-199</v>
      </c>
    </row>
    <row r="14" spans="1:6">
      <c r="A14" s="4" t="s">
        <v>439</v>
      </c>
      <c r="B14" s="5" t="n">
        <v>231</v>
      </c>
      <c r="C14" s="5" t="n">
        <v>188</v>
      </c>
    </row>
    <row r="15" spans="1:6">
      <c r="A15" s="4" t="s">
        <v>101</v>
      </c>
      <c r="B15" s="5" t="n">
        <v>-13963</v>
      </c>
      <c r="C15" s="5" t="n">
        <v>-54120</v>
      </c>
    </row>
    <row r="16" spans="1:6">
      <c r="A16" s="4" t="s">
        <v>440</v>
      </c>
      <c r="B16" s="5" t="n">
        <v>124</v>
      </c>
      <c r="C16" s="5" t="n">
        <v>8958</v>
      </c>
    </row>
    <row r="17" spans="1:6">
      <c r="A17" s="4" t="s">
        <v>103</v>
      </c>
      <c r="B17" s="5" t="n">
        <v>-13839</v>
      </c>
      <c r="C17" s="5" t="n">
        <v>-45162</v>
      </c>
    </row>
    <row r="18" spans="1:6">
      <c r="A18" s="4" t="s">
        <v>441</v>
      </c>
      <c r="B18" s="5" t="n">
        <v>560</v>
      </c>
      <c r="C18" s="5" t="n">
        <v>4568</v>
      </c>
    </row>
    <row r="19" spans="1:6">
      <c r="A19" s="4" t="s">
        <v>105</v>
      </c>
      <c r="B19" s="5" t="n">
        <v>-13279</v>
      </c>
      <c r="C19" s="5" t="n">
        <v>-40594</v>
      </c>
    </row>
    <row r="20" spans="1:6">
      <c r="A20" s="3" t="s">
        <v>442</v>
      </c>
    </row>
    <row r="21" spans="1:6">
      <c r="A21" s="4" t="s">
        <v>27</v>
      </c>
      <c r="B21" s="5" t="n">
        <v>1744252</v>
      </c>
      <c r="E21" s="7" t="n">
        <v>1677481</v>
      </c>
    </row>
    <row r="22" spans="1:6">
      <c r="A22" s="4" t="s">
        <v>28</v>
      </c>
      <c r="B22" s="5" t="n">
        <v>-368769</v>
      </c>
      <c r="E22" s="5" t="n">
        <v>-340417</v>
      </c>
    </row>
    <row r="23" spans="1:6">
      <c r="A23" s="4" t="s">
        <v>29</v>
      </c>
      <c r="B23" s="5" t="n">
        <v>1375483</v>
      </c>
      <c r="E23" s="5" t="n">
        <v>1337064</v>
      </c>
    </row>
    <row r="24" spans="1:6">
      <c r="A24" s="4" t="s">
        <v>33</v>
      </c>
      <c r="B24" s="5" t="n">
        <v>37552</v>
      </c>
      <c r="E24" s="5" t="n">
        <v>37708</v>
      </c>
    </row>
    <row r="25" spans="1:6">
      <c r="A25" s="4" t="s">
        <v>34</v>
      </c>
      <c r="B25" s="5" t="n">
        <v>23801</v>
      </c>
      <c r="C25" s="5" t="n">
        <v>54438</v>
      </c>
      <c r="E25" s="5" t="n">
        <v>28819</v>
      </c>
      <c r="F25" s="7" t="n">
        <v>66698</v>
      </c>
    </row>
    <row r="26" spans="1:6">
      <c r="A26" s="4" t="s">
        <v>443</v>
      </c>
      <c r="B26" s="5" t="n">
        <v>30319</v>
      </c>
      <c r="E26" s="5" t="n">
        <v>52468</v>
      </c>
    </row>
    <row r="27" spans="1:6">
      <c r="A27" s="4" t="s">
        <v>30</v>
      </c>
      <c r="B27" s="5" t="n">
        <v>15195</v>
      </c>
      <c r="E27" s="5" t="n">
        <v>18455</v>
      </c>
    </row>
    <row r="28" spans="1:6">
      <c r="A28" s="4" t="s">
        <v>45</v>
      </c>
      <c r="B28" s="5" t="n">
        <v>1482350</v>
      </c>
      <c r="E28" s="5" t="n">
        <v>1474514</v>
      </c>
    </row>
    <row r="29" spans="1:6">
      <c r="A29" s="4" t="s">
        <v>444</v>
      </c>
    </row>
    <row r="30" spans="1:6">
      <c r="A30" s="3" t="s">
        <v>434</v>
      </c>
    </row>
    <row r="31" spans="1:6">
      <c r="A31" s="4" t="s">
        <v>436</v>
      </c>
      <c r="B31" s="5" t="n">
        <v>1707</v>
      </c>
      <c r="C31" s="5" t="n">
        <v>1838</v>
      </c>
    </row>
    <row r="32" spans="1:6">
      <c r="A32" s="4" t="s">
        <v>437</v>
      </c>
      <c r="B32" s="5" t="n">
        <v>-1707</v>
      </c>
      <c r="C32" s="5" t="n">
        <v>-1838</v>
      </c>
    </row>
    <row r="33" spans="1:6">
      <c r="A33" s="4" t="s">
        <v>445</v>
      </c>
    </row>
    <row r="34" spans="1:6">
      <c r="A34" s="3" t="s">
        <v>434</v>
      </c>
    </row>
    <row r="35" spans="1:6">
      <c r="A35" s="4" t="s">
        <v>435</v>
      </c>
      <c r="B35" s="5" t="n">
        <v>38430</v>
      </c>
      <c r="C35" s="5" t="n">
        <v>35042</v>
      </c>
    </row>
    <row r="36" spans="1:6">
      <c r="A36" s="4" t="s">
        <v>436</v>
      </c>
      <c r="B36" s="5" t="n">
        <v>17465</v>
      </c>
      <c r="C36" s="5" t="n">
        <v>14879</v>
      </c>
    </row>
    <row r="37" spans="1:6">
      <c r="A37" s="4" t="s">
        <v>437</v>
      </c>
      <c r="B37" s="5" t="n">
        <v>20965</v>
      </c>
      <c r="C37" s="5" t="n">
        <v>20163</v>
      </c>
    </row>
    <row r="38" spans="1:6">
      <c r="A38" s="3" t="s">
        <v>442</v>
      </c>
    </row>
    <row r="39" spans="1:6">
      <c r="A39" s="4" t="s">
        <v>27</v>
      </c>
      <c r="B39" s="5" t="n">
        <v>1313469</v>
      </c>
      <c r="E39" s="5" t="n">
        <v>1260541</v>
      </c>
    </row>
    <row r="40" spans="1:6">
      <c r="A40" s="4" t="s">
        <v>28</v>
      </c>
      <c r="B40" s="5" t="n">
        <v>-254380</v>
      </c>
      <c r="E40" s="5" t="n">
        <v>-232592</v>
      </c>
    </row>
    <row r="41" spans="1:6">
      <c r="A41" s="4" t="s">
        <v>29</v>
      </c>
      <c r="B41" s="5" t="n">
        <v>1059089</v>
      </c>
      <c r="E41" s="5" t="n">
        <v>1027949</v>
      </c>
    </row>
    <row r="42" spans="1:6">
      <c r="A42" s="4" t="s">
        <v>446</v>
      </c>
    </row>
    <row r="43" spans="1:6">
      <c r="A43" s="3" t="s">
        <v>434</v>
      </c>
    </row>
    <row r="44" spans="1:6">
      <c r="A44" s="4" t="s">
        <v>435</v>
      </c>
      <c r="B44" s="5" t="n">
        <v>11378</v>
      </c>
      <c r="C44" s="5" t="n">
        <v>11541</v>
      </c>
    </row>
    <row r="45" spans="1:6">
      <c r="A45" s="4" t="s">
        <v>436</v>
      </c>
      <c r="B45" s="5" t="n">
        <v>4285</v>
      </c>
      <c r="C45" s="5" t="n">
        <v>4192</v>
      </c>
    </row>
    <row r="46" spans="1:6">
      <c r="A46" s="4" t="s">
        <v>437</v>
      </c>
      <c r="B46" s="5" t="n">
        <v>7093</v>
      </c>
      <c r="C46" s="5" t="n">
        <v>7349</v>
      </c>
    </row>
    <row r="47" spans="1:6">
      <c r="A47" s="3" t="s">
        <v>442</v>
      </c>
    </row>
    <row r="48" spans="1:6">
      <c r="A48" s="4" t="s">
        <v>27</v>
      </c>
      <c r="B48" s="5" t="n">
        <v>324197</v>
      </c>
      <c r="E48" s="5" t="n">
        <v>323148</v>
      </c>
    </row>
    <row r="49" spans="1:6">
      <c r="A49" s="4" t="s">
        <v>28</v>
      </c>
      <c r="B49" s="5" t="n">
        <v>-89561</v>
      </c>
      <c r="E49" s="5" t="n">
        <v>-86139</v>
      </c>
    </row>
    <row r="50" spans="1:6">
      <c r="A50" s="4" t="s">
        <v>29</v>
      </c>
      <c r="B50" s="5" t="n">
        <v>234636</v>
      </c>
      <c r="E50" s="5" t="n">
        <v>237009</v>
      </c>
    </row>
    <row r="51" spans="1:6">
      <c r="A51" s="4" t="s">
        <v>447</v>
      </c>
    </row>
    <row r="52" spans="1:6">
      <c r="A52" s="3" t="s">
        <v>434</v>
      </c>
    </row>
    <row r="53" spans="1:6">
      <c r="A53" s="4" t="s">
        <v>435</v>
      </c>
      <c r="B53" s="5" t="n">
        <v>2927</v>
      </c>
      <c r="C53" s="5" t="n">
        <v>3028</v>
      </c>
    </row>
    <row r="54" spans="1:6">
      <c r="A54" s="4" t="s">
        <v>436</v>
      </c>
      <c r="B54" s="5" t="n">
        <v>793</v>
      </c>
      <c r="C54" s="5" t="n">
        <v>725</v>
      </c>
    </row>
    <row r="55" spans="1:6">
      <c r="A55" s="4" t="s">
        <v>437</v>
      </c>
      <c r="B55" s="5" t="n">
        <v>2134</v>
      </c>
      <c r="C55" s="7" t="n">
        <v>2303</v>
      </c>
    </row>
    <row r="56" spans="1:6">
      <c r="A56" s="3" t="s">
        <v>442</v>
      </c>
    </row>
    <row r="57" spans="1:6">
      <c r="A57" s="4" t="s">
        <v>27</v>
      </c>
      <c r="B57" s="5" t="n">
        <v>106586</v>
      </c>
      <c r="E57" s="5" t="n">
        <v>93792</v>
      </c>
    </row>
    <row r="58" spans="1:6">
      <c r="A58" s="4" t="s">
        <v>28</v>
      </c>
      <c r="B58" s="5" t="n">
        <v>-24828</v>
      </c>
      <c r="E58" s="5" t="n">
        <v>-21686</v>
      </c>
    </row>
    <row r="59" spans="1:6">
      <c r="A59" s="4" t="s">
        <v>29</v>
      </c>
      <c r="B59" s="7" t="n">
        <v>81758</v>
      </c>
      <c r="E59" s="7" t="n">
        <v>721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448</v>
      </c>
      <c r="B1" s="2" t="s">
        <v>1</v>
      </c>
    </row>
    <row r="2" spans="1:5">
      <c r="B2" s="2" t="s">
        <v>449</v>
      </c>
      <c r="C2" s="2" t="s">
        <v>430</v>
      </c>
      <c r="D2" s="2" t="s">
        <v>361</v>
      </c>
      <c r="E2" s="2" t="s">
        <v>431</v>
      </c>
    </row>
    <row r="3" spans="1:5">
      <c r="A3" s="3" t="s">
        <v>300</v>
      </c>
    </row>
    <row r="4" spans="1:5">
      <c r="A4" s="4" t="s">
        <v>27</v>
      </c>
      <c r="B4" s="7" t="n">
        <v>1744252000</v>
      </c>
      <c r="E4" s="7" t="n">
        <v>1677481000</v>
      </c>
    </row>
    <row r="5" spans="1:5">
      <c r="A5" s="4" t="s">
        <v>450</v>
      </c>
      <c r="B5" s="7" t="n">
        <v>47647000</v>
      </c>
      <c r="C5" s="7" t="n">
        <v>44985000</v>
      </c>
    </row>
    <row r="6" spans="1:5">
      <c r="A6" s="4" t="s">
        <v>319</v>
      </c>
      <c r="B6" s="4" t="s">
        <v>320</v>
      </c>
    </row>
    <row r="7" spans="1:5">
      <c r="A7" s="4" t="s">
        <v>451</v>
      </c>
      <c r="B7" s="4" t="s">
        <v>452</v>
      </c>
    </row>
    <row r="8" spans="1:5">
      <c r="A8" s="4" t="s">
        <v>453</v>
      </c>
      <c r="B8" s="7" t="n">
        <v>91500000</v>
      </c>
      <c r="E8" s="7" t="n">
        <v>95100000</v>
      </c>
    </row>
    <row r="9" spans="1:5">
      <c r="A9" s="4" t="s">
        <v>454</v>
      </c>
      <c r="B9" s="7" t="n">
        <v>4700000</v>
      </c>
    </row>
    <row r="10" spans="1:5">
      <c r="A10" s="4" t="s">
        <v>455</v>
      </c>
      <c r="B10" s="4" t="s">
        <v>456</v>
      </c>
    </row>
    <row r="11" spans="1:5">
      <c r="A11" s="4" t="s">
        <v>366</v>
      </c>
      <c r="B11" s="7" t="n">
        <v>13200000</v>
      </c>
      <c r="D11" s="7" t="n">
        <v>16200000</v>
      </c>
    </row>
    <row r="12" spans="1:5">
      <c r="A12" s="4" t="s">
        <v>457</v>
      </c>
    </row>
    <row r="13" spans="1:5">
      <c r="A13" s="3" t="s">
        <v>300</v>
      </c>
    </row>
    <row r="14" spans="1:5">
      <c r="A14" s="4" t="s">
        <v>458</v>
      </c>
      <c r="B14" s="5" t="n">
        <v>1</v>
      </c>
    </row>
    <row r="15" spans="1:5">
      <c r="A15" s="4" t="s">
        <v>459</v>
      </c>
      <c r="B15" s="4" t="s">
        <v>460</v>
      </c>
    </row>
    <row r="16" spans="1:5">
      <c r="A16" s="4" t="s">
        <v>461</v>
      </c>
    </row>
    <row r="17" spans="1:5">
      <c r="A17" s="3" t="s">
        <v>300</v>
      </c>
    </row>
    <row r="18" spans="1:5">
      <c r="A18" s="4" t="s">
        <v>462</v>
      </c>
      <c r="B18" s="5" t="n">
        <v>2</v>
      </c>
    </row>
    <row r="19" spans="1:5">
      <c r="A19" s="4" t="s">
        <v>463</v>
      </c>
    </row>
    <row r="20" spans="1:5">
      <c r="A20" s="3" t="s">
        <v>300</v>
      </c>
    </row>
    <row r="21" spans="1:5">
      <c r="A21" s="4" t="s">
        <v>27</v>
      </c>
      <c r="B21" s="7" t="n">
        <v>24500000</v>
      </c>
    </row>
    <row r="22" spans="1:5">
      <c r="A22" s="4" t="s">
        <v>450</v>
      </c>
      <c r="B22" s="5" t="n">
        <v>621000</v>
      </c>
    </row>
    <row r="23" spans="1:5">
      <c r="A23" s="4" t="s">
        <v>464</v>
      </c>
    </row>
    <row r="24" spans="1:5">
      <c r="A24" s="3" t="s">
        <v>300</v>
      </c>
    </row>
    <row r="25" spans="1:5">
      <c r="A25" s="4" t="s">
        <v>27</v>
      </c>
      <c r="B25" s="5" t="n">
        <v>2900000</v>
      </c>
    </row>
    <row r="26" spans="1:5">
      <c r="A26" s="4" t="s">
        <v>450</v>
      </c>
      <c r="B26" s="7" t="n">
        <v>65000</v>
      </c>
    </row>
    <row r="27" spans="1:5">
      <c r="A27" s="4" t="s">
        <v>465</v>
      </c>
    </row>
    <row r="28" spans="1:5">
      <c r="A28" s="3" t="s">
        <v>300</v>
      </c>
    </row>
    <row r="29" spans="1:5">
      <c r="A29" s="4" t="s">
        <v>462</v>
      </c>
      <c r="B29" s="5" t="n">
        <v>31</v>
      </c>
    </row>
    <row r="30" spans="1:5">
      <c r="A30" s="4" t="s">
        <v>466</v>
      </c>
      <c r="B30" s="5" t="n">
        <v>596000</v>
      </c>
    </row>
    <row r="31" spans="1:5">
      <c r="A31" s="4" t="s">
        <v>306</v>
      </c>
      <c r="B31" s="5" t="n">
        <v>3476</v>
      </c>
    </row>
    <row r="32" spans="1:5">
      <c r="A32" s="4" t="s">
        <v>467</v>
      </c>
      <c r="B32" s="7" t="n">
        <v>342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68</v>
      </c>
      <c r="B1" s="2" t="s">
        <v>1</v>
      </c>
    </row>
    <row r="2" spans="1:2">
      <c r="B2" s="2" t="s">
        <v>469</v>
      </c>
    </row>
    <row r="3" spans="1:2">
      <c r="A3" s="3" t="s">
        <v>300</v>
      </c>
    </row>
    <row r="4" spans="1:2">
      <c r="A4" s="4" t="s">
        <v>337</v>
      </c>
      <c r="B4" s="5" t="n">
        <v>2</v>
      </c>
    </row>
    <row r="5" spans="1:2">
      <c r="A5" s="4" t="s">
        <v>470</v>
      </c>
      <c r="B5" s="11" t="n">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1</v>
      </c>
      <c r="B1" s="2" t="s">
        <v>1</v>
      </c>
      <c r="C1" s="2" t="s">
        <v>311</v>
      </c>
    </row>
    <row r="2" spans="1:4">
      <c r="B2" s="2" t="s">
        <v>2</v>
      </c>
      <c r="C2" s="2" t="s">
        <v>25</v>
      </c>
      <c r="D2" s="2" t="s">
        <v>472</v>
      </c>
    </row>
    <row r="3" spans="1:4">
      <c r="A3" s="4" t="s">
        <v>473</v>
      </c>
    </row>
    <row r="4" spans="1:4">
      <c r="A4" s="3" t="s">
        <v>474</v>
      </c>
    </row>
    <row r="5" spans="1:4">
      <c r="A5" s="4" t="s">
        <v>475</v>
      </c>
      <c r="C5" s="5" t="n">
        <v>32</v>
      </c>
    </row>
    <row r="6" spans="1:4">
      <c r="A6" s="4" t="s">
        <v>369</v>
      </c>
    </row>
    <row r="7" spans="1:4">
      <c r="A7" s="3" t="s">
        <v>474</v>
      </c>
    </row>
    <row r="8" spans="1:4">
      <c r="A8" s="4" t="s">
        <v>476</v>
      </c>
      <c r="B8" s="5" t="n">
        <v>0</v>
      </c>
    </row>
    <row r="9" spans="1:4">
      <c r="A9" s="4" t="s">
        <v>477</v>
      </c>
    </row>
    <row r="10" spans="1:4">
      <c r="A10" s="3" t="s">
        <v>474</v>
      </c>
    </row>
    <row r="11" spans="1:4">
      <c r="A11" s="4" t="s">
        <v>476</v>
      </c>
      <c r="C11" s="5" t="n">
        <v>2</v>
      </c>
      <c r="D11" s="5" t="n">
        <v>3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4</v>
      </c>
    </row>
    <row r="3" spans="1:3">
      <c r="A3" s="3" t="s">
        <v>479</v>
      </c>
    </row>
    <row r="4" spans="1:3">
      <c r="A4" s="4" t="s">
        <v>86</v>
      </c>
      <c r="B4" s="7" t="n">
        <v>47647</v>
      </c>
      <c r="C4" s="7" t="n">
        <v>44985</v>
      </c>
    </row>
    <row r="5" spans="1:3">
      <c r="A5" s="4" t="s">
        <v>87</v>
      </c>
      <c r="B5" s="5" t="n">
        <v>5088</v>
      </c>
      <c r="C5" s="5" t="n">
        <v>4626</v>
      </c>
    </row>
    <row r="6" spans="1:3">
      <c r="A6" s="4" t="s">
        <v>88</v>
      </c>
      <c r="B6" s="5" t="n">
        <v>52735</v>
      </c>
      <c r="C6" s="5" t="n">
        <v>49611</v>
      </c>
    </row>
    <row r="7" spans="1:3">
      <c r="A7" s="3" t="s">
        <v>480</v>
      </c>
    </row>
    <row r="8" spans="1:3">
      <c r="A8" s="4" t="s">
        <v>92</v>
      </c>
      <c r="B8" s="5" t="n">
        <v>28927</v>
      </c>
      <c r="C8" s="5" t="n">
        <v>14267</v>
      </c>
    </row>
    <row r="9" spans="1:3">
      <c r="A9" s="4" t="s">
        <v>95</v>
      </c>
      <c r="B9" s="5" t="n">
        <v>57435</v>
      </c>
      <c r="C9" s="5" t="n">
        <v>93555</v>
      </c>
    </row>
    <row r="10" spans="1:3">
      <c r="A10" s="4" t="s">
        <v>97</v>
      </c>
      <c r="B10" s="5" t="n">
        <v>-9295</v>
      </c>
      <c r="C10" s="5" t="n">
        <v>-10364</v>
      </c>
    </row>
    <row r="11" spans="1:3">
      <c r="A11" s="4" t="s">
        <v>99</v>
      </c>
      <c r="B11" s="5" t="n">
        <v>21</v>
      </c>
      <c r="C11" s="5" t="n">
        <v>28</v>
      </c>
    </row>
    <row r="12" spans="1:3">
      <c r="A12" s="4" t="s">
        <v>100</v>
      </c>
      <c r="B12" s="5" t="n">
        <v>210</v>
      </c>
      <c r="C12" s="5" t="n">
        <v>160</v>
      </c>
    </row>
    <row r="13" spans="1:3">
      <c r="A13" s="4" t="s">
        <v>481</v>
      </c>
      <c r="B13" s="5" t="n">
        <v>560</v>
      </c>
      <c r="C13" s="5" t="n">
        <v>4568</v>
      </c>
    </row>
    <row r="14" spans="1:3">
      <c r="A14" s="4" t="s">
        <v>482</v>
      </c>
    </row>
    <row r="15" spans="1:3">
      <c r="A15" s="3" t="s">
        <v>479</v>
      </c>
    </row>
    <row r="16" spans="1:3">
      <c r="A16" s="4" t="s">
        <v>86</v>
      </c>
      <c r="B16" s="5" t="n">
        <v>790</v>
      </c>
      <c r="C16" s="5" t="n">
        <v>5010</v>
      </c>
    </row>
    <row r="17" spans="1:3">
      <c r="A17" s="4" t="s">
        <v>87</v>
      </c>
      <c r="C17" s="5" t="n">
        <v>114</v>
      </c>
    </row>
    <row r="18" spans="1:3">
      <c r="A18" s="4" t="s">
        <v>483</v>
      </c>
      <c r="C18" s="5" t="n">
        <v>873</v>
      </c>
    </row>
    <row r="19" spans="1:3">
      <c r="A19" s="4" t="s">
        <v>88</v>
      </c>
      <c r="B19" s="5" t="n">
        <v>790</v>
      </c>
      <c r="C19" s="5" t="n">
        <v>5997</v>
      </c>
    </row>
    <row r="20" spans="1:3">
      <c r="A20" s="3" t="s">
        <v>480</v>
      </c>
    </row>
    <row r="21" spans="1:3">
      <c r="A21" s="4" t="s">
        <v>91</v>
      </c>
      <c r="C21" s="5" t="n">
        <v>112</v>
      </c>
    </row>
    <row r="22" spans="1:3">
      <c r="A22" s="4" t="s">
        <v>92</v>
      </c>
      <c r="C22" s="5" t="n">
        <v>16</v>
      </c>
    </row>
    <row r="23" spans="1:3">
      <c r="A23" s="4" t="s">
        <v>484</v>
      </c>
      <c r="C23" s="5" t="n">
        <v>784</v>
      </c>
    </row>
    <row r="24" spans="1:3">
      <c r="A24" s="4" t="s">
        <v>95</v>
      </c>
      <c r="C24" s="5" t="n">
        <v>912</v>
      </c>
    </row>
    <row r="25" spans="1:3">
      <c r="A25" s="4" t="s">
        <v>485</v>
      </c>
      <c r="B25" s="5" t="n">
        <v>790</v>
      </c>
      <c r="C25" s="5" t="n">
        <v>5085</v>
      </c>
    </row>
    <row r="26" spans="1:3">
      <c r="A26" s="4" t="s">
        <v>97</v>
      </c>
      <c r="B26" s="5" t="n">
        <v>-821</v>
      </c>
      <c r="C26" s="5" t="n">
        <v>-1374</v>
      </c>
    </row>
    <row r="27" spans="1:3">
      <c r="A27" s="4" t="s">
        <v>99</v>
      </c>
      <c r="B27" s="5" t="n">
        <v>544</v>
      </c>
      <c r="C27" s="5" t="n">
        <v>544</v>
      </c>
    </row>
    <row r="28" spans="1:3">
      <c r="A28" s="4" t="s">
        <v>100</v>
      </c>
      <c r="B28" s="5" t="n">
        <v>47</v>
      </c>
      <c r="C28" s="5" t="n">
        <v>313</v>
      </c>
    </row>
    <row r="29" spans="1:3">
      <c r="A29" s="4" t="s">
        <v>481</v>
      </c>
      <c r="B29" s="7" t="n">
        <v>560</v>
      </c>
      <c r="C29" s="7" t="n">
        <v>45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29683</v>
      </c>
      <c r="C3" s="7" t="n">
        <v>30062</v>
      </c>
    </row>
    <row r="4" spans="1:3">
      <c r="A4" s="4" t="s">
        <v>369</v>
      </c>
    </row>
    <row r="5" spans="1:3">
      <c r="A5" s="3" t="s">
        <v>489</v>
      </c>
    </row>
    <row r="6" spans="1:3">
      <c r="A6" s="4" t="s">
        <v>490</v>
      </c>
      <c r="B6" s="5" t="n">
        <v>21332</v>
      </c>
      <c r="C6" s="5" t="n">
        <v>21332</v>
      </c>
    </row>
    <row r="7" spans="1:3">
      <c r="A7" s="4" t="s">
        <v>155</v>
      </c>
      <c r="B7" s="5" t="n">
        <v>2202</v>
      </c>
      <c r="C7" s="5" t="n">
        <v>2283</v>
      </c>
    </row>
    <row r="8" spans="1:3">
      <c r="A8" s="4" t="s">
        <v>43</v>
      </c>
      <c r="B8" s="5" t="n">
        <v>14</v>
      </c>
      <c r="C8" s="5" t="n">
        <v>14</v>
      </c>
    </row>
    <row r="9" spans="1:3">
      <c r="A9" s="4" t="s">
        <v>491</v>
      </c>
      <c r="B9" s="5" t="n">
        <v>23548</v>
      </c>
      <c r="C9" s="5" t="n">
        <v>23629</v>
      </c>
    </row>
    <row r="10" spans="1:3">
      <c r="A10" s="4" t="s">
        <v>492</v>
      </c>
      <c r="B10" s="5" t="n">
        <v>14004</v>
      </c>
      <c r="C10" s="5" t="n">
        <v>14079</v>
      </c>
    </row>
    <row r="11" spans="1:3">
      <c r="A11" s="4" t="s">
        <v>493</v>
      </c>
      <c r="B11" s="5" t="n">
        <v>37552</v>
      </c>
      <c r="C11" s="5" t="n">
        <v>37708</v>
      </c>
    </row>
    <row r="12" spans="1:3">
      <c r="A12" s="3" t="s">
        <v>487</v>
      </c>
    </row>
    <row r="13" spans="1:3">
      <c r="A13" s="4" t="s">
        <v>48</v>
      </c>
      <c r="B13" s="5" t="n">
        <v>59</v>
      </c>
      <c r="C13" s="5" t="n">
        <v>52</v>
      </c>
    </row>
    <row r="14" spans="1:3">
      <c r="A14" s="4" t="s">
        <v>494</v>
      </c>
      <c r="B14" s="5" t="n">
        <v>15863</v>
      </c>
      <c r="C14" s="5" t="n">
        <v>16226</v>
      </c>
    </row>
    <row r="15" spans="1:3">
      <c r="A15" s="4" t="s">
        <v>134</v>
      </c>
      <c r="B15" s="5" t="n">
        <v>7900</v>
      </c>
      <c r="C15" s="5" t="n">
        <v>7900</v>
      </c>
    </row>
    <row r="16" spans="1:3">
      <c r="A16" s="4" t="s">
        <v>495</v>
      </c>
      <c r="B16" s="5" t="n">
        <v>23822</v>
      </c>
      <c r="C16" s="5" t="n">
        <v>24178</v>
      </c>
    </row>
    <row r="17" spans="1:3">
      <c r="A17" s="4" t="s">
        <v>496</v>
      </c>
      <c r="B17" s="5" t="n">
        <v>5861</v>
      </c>
      <c r="C17" s="5" t="n">
        <v>5884</v>
      </c>
    </row>
    <row r="18" spans="1:3">
      <c r="A18" s="4" t="s">
        <v>488</v>
      </c>
      <c r="B18" s="7" t="n">
        <v>29683</v>
      </c>
      <c r="C18" s="7" t="n">
        <v>300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97</v>
      </c>
      <c r="B1" s="2" t="s">
        <v>1</v>
      </c>
    </row>
    <row r="2" spans="1:3">
      <c r="B2" s="2" t="s">
        <v>498</v>
      </c>
      <c r="C2" s="2" t="s">
        <v>430</v>
      </c>
    </row>
    <row r="3" spans="1:3">
      <c r="A3" s="3" t="s">
        <v>499</v>
      </c>
    </row>
    <row r="4" spans="1:3">
      <c r="A4" s="4" t="s">
        <v>500</v>
      </c>
      <c r="B4" s="7" t="n">
        <v>61500</v>
      </c>
      <c r="C4" s="7" t="n">
        <v>0</v>
      </c>
    </row>
    <row r="5" spans="1:3">
      <c r="A5" s="4" t="s">
        <v>501</v>
      </c>
      <c r="B5" s="5" t="n">
        <v>61500</v>
      </c>
    </row>
    <row r="6" spans="1:3">
      <c r="A6" s="4" t="s">
        <v>502</v>
      </c>
      <c r="B6" s="5" t="n">
        <v>5809</v>
      </c>
    </row>
    <row r="7" spans="1:3">
      <c r="A7" s="4" t="s">
        <v>503</v>
      </c>
      <c r="B7" s="5" t="n">
        <v>54910</v>
      </c>
    </row>
    <row r="8" spans="1:3">
      <c r="A8" s="4" t="s">
        <v>504</v>
      </c>
      <c r="B8" s="7" t="n">
        <v>781</v>
      </c>
    </row>
    <row r="9" spans="1:3">
      <c r="A9" s="4" t="s">
        <v>505</v>
      </c>
    </row>
    <row r="10" spans="1:3">
      <c r="A10" s="3" t="s">
        <v>499</v>
      </c>
    </row>
    <row r="11" spans="1:3">
      <c r="A11" s="4" t="s">
        <v>506</v>
      </c>
      <c r="B11" s="4" t="s">
        <v>507</v>
      </c>
    </row>
    <row r="12" spans="1:3">
      <c r="A12" s="4" t="s">
        <v>500</v>
      </c>
      <c r="B12" s="7" t="n">
        <v>61500</v>
      </c>
    </row>
    <row r="13" spans="1:3">
      <c r="A13" s="4" t="s">
        <v>501</v>
      </c>
      <c r="B13" s="5" t="n">
        <v>61500</v>
      </c>
    </row>
    <row r="14" spans="1:3">
      <c r="A14" s="4" t="s">
        <v>502</v>
      </c>
      <c r="B14" s="5" t="n">
        <v>5809</v>
      </c>
    </row>
    <row r="15" spans="1:3">
      <c r="A15" s="4" t="s">
        <v>503</v>
      </c>
      <c r="B15" s="5" t="n">
        <v>54910</v>
      </c>
    </row>
    <row r="16" spans="1:3">
      <c r="A16" s="4" t="s">
        <v>504</v>
      </c>
      <c r="B16" s="7" t="n">
        <v>781</v>
      </c>
    </row>
    <row r="17" spans="1:3">
      <c r="A17" s="4" t="s">
        <v>306</v>
      </c>
      <c r="B17" s="5" t="n">
        <v>191</v>
      </c>
    </row>
    <row r="18" spans="1:3">
      <c r="A18" s="4" t="s">
        <v>466</v>
      </c>
      <c r="B18" s="5" t="n">
        <v>114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08</v>
      </c>
      <c r="B1" s="2" t="s">
        <v>1</v>
      </c>
      <c r="C1" s="2" t="s">
        <v>311</v>
      </c>
      <c r="D1" s="2" t="s">
        <v>509</v>
      </c>
    </row>
    <row r="2" spans="1:5">
      <c r="B2" s="2" t="s">
        <v>510</v>
      </c>
      <c r="C2" s="2" t="s">
        <v>431</v>
      </c>
      <c r="D2" s="2" t="s">
        <v>432</v>
      </c>
      <c r="E2" s="2" t="s">
        <v>511</v>
      </c>
    </row>
    <row r="3" spans="1:5">
      <c r="A3" s="3" t="s">
        <v>512</v>
      </c>
    </row>
    <row r="4" spans="1:5">
      <c r="A4" s="4" t="s">
        <v>513</v>
      </c>
      <c r="B4" s="7" t="n">
        <v>4721</v>
      </c>
    </row>
    <row r="5" spans="1:5">
      <c r="A5" s="4" t="s">
        <v>514</v>
      </c>
      <c r="B5" s="5" t="n">
        <v>67509</v>
      </c>
    </row>
    <row r="6" spans="1:5">
      <c r="A6" s="4" t="s">
        <v>515</v>
      </c>
      <c r="B6" s="7" t="n">
        <v>72230</v>
      </c>
      <c r="E6" s="7" t="n">
        <v>0</v>
      </c>
    </row>
    <row r="7" spans="1:5">
      <c r="A7" s="4" t="s">
        <v>516</v>
      </c>
    </row>
    <row r="8" spans="1:5">
      <c r="A8" s="3" t="s">
        <v>512</v>
      </c>
    </row>
    <row r="9" spans="1:5">
      <c r="A9" s="4" t="s">
        <v>517</v>
      </c>
      <c r="B9" s="4" t="s">
        <v>518</v>
      </c>
    </row>
    <row r="10" spans="1:5">
      <c r="A10" s="4" t="s">
        <v>513</v>
      </c>
      <c r="B10" s="7" t="n">
        <v>4721</v>
      </c>
    </row>
    <row r="11" spans="1:5">
      <c r="A11" s="4" t="s">
        <v>514</v>
      </c>
      <c r="B11" s="5" t="n">
        <v>67509</v>
      </c>
    </row>
    <row r="12" spans="1:5">
      <c r="A12" s="4" t="s">
        <v>515</v>
      </c>
      <c r="B12" s="7" t="n">
        <v>72230</v>
      </c>
    </row>
    <row r="13" spans="1:5">
      <c r="A13" s="4" t="s">
        <v>306</v>
      </c>
      <c r="B13" s="5" t="n">
        <v>241</v>
      </c>
    </row>
    <row r="14" spans="1:5">
      <c r="A14" s="4" t="s">
        <v>519</v>
      </c>
      <c r="C14" s="7" t="n">
        <v>1300</v>
      </c>
      <c r="D14" s="7" t="n">
        <v>70900</v>
      </c>
    </row>
    <row r="15" spans="1:5">
      <c r="A15" s="4" t="s">
        <v>520</v>
      </c>
      <c r="E15"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22</v>
      </c>
      <c r="B1" s="2" t="s">
        <v>1</v>
      </c>
    </row>
    <row r="2" spans="1:3">
      <c r="B2" s="2" t="s">
        <v>523</v>
      </c>
      <c r="C2" s="2" t="s">
        <v>524</v>
      </c>
    </row>
    <row r="3" spans="1:3">
      <c r="A3" s="3" t="s">
        <v>474</v>
      </c>
    </row>
    <row r="4" spans="1:3">
      <c r="A4" s="4" t="s">
        <v>525</v>
      </c>
      <c r="B4" s="7" t="n">
        <v>3440</v>
      </c>
      <c r="C4" s="7" t="n">
        <v>13650</v>
      </c>
    </row>
    <row r="5" spans="1:3">
      <c r="A5" s="4" t="s">
        <v>526</v>
      </c>
      <c r="B5" s="5" t="n">
        <v>3332</v>
      </c>
      <c r="C5" s="5" t="n">
        <v>4692</v>
      </c>
    </row>
    <row r="6" spans="1:3">
      <c r="A6" s="4" t="s">
        <v>527</v>
      </c>
      <c r="B6" s="7" t="n">
        <v>108</v>
      </c>
      <c r="C6" s="7" t="n">
        <v>8958</v>
      </c>
    </row>
    <row r="7" spans="1:3">
      <c r="A7" s="4" t="s">
        <v>528</v>
      </c>
    </row>
    <row r="8" spans="1:3">
      <c r="A8" s="3" t="s">
        <v>474</v>
      </c>
    </row>
    <row r="9" spans="1:3">
      <c r="A9" s="4" t="s">
        <v>529</v>
      </c>
      <c r="B9" s="5" t="n">
        <v>1</v>
      </c>
      <c r="C9" s="5" t="n">
        <v>1</v>
      </c>
    </row>
    <row r="10" spans="1:3">
      <c r="A10" s="4" t="s">
        <v>530</v>
      </c>
    </row>
    <row r="11" spans="1:3">
      <c r="A11" s="3" t="s">
        <v>474</v>
      </c>
    </row>
    <row r="12" spans="1:3">
      <c r="A12" s="4" t="s">
        <v>531</v>
      </c>
      <c r="B12" s="4" t="s">
        <v>532</v>
      </c>
    </row>
    <row r="13" spans="1:3">
      <c r="A13" s="4" t="s">
        <v>525</v>
      </c>
      <c r="B13" s="7" t="n">
        <v>3440</v>
      </c>
    </row>
    <row r="14" spans="1:3">
      <c r="A14" s="4" t="s">
        <v>526</v>
      </c>
      <c r="B14" s="5" t="n">
        <v>3332</v>
      </c>
    </row>
    <row r="15" spans="1:3">
      <c r="A15" s="4" t="s">
        <v>527</v>
      </c>
      <c r="B15" s="7" t="n">
        <v>108</v>
      </c>
    </row>
    <row r="16" spans="1:3">
      <c r="A16" s="4" t="s">
        <v>466</v>
      </c>
      <c r="B16" s="5" t="n">
        <v>4998</v>
      </c>
    </row>
    <row r="17" spans="1:3">
      <c r="A17" s="4" t="s">
        <v>533</v>
      </c>
    </row>
    <row r="18" spans="1:3">
      <c r="A18" s="3" t="s">
        <v>474</v>
      </c>
    </row>
    <row r="19" spans="1:3">
      <c r="A19" s="4" t="s">
        <v>531</v>
      </c>
      <c r="C19" s="4" t="s">
        <v>534</v>
      </c>
    </row>
    <row r="20" spans="1:3">
      <c r="A20" s="4" t="s">
        <v>525</v>
      </c>
      <c r="C20" s="7" t="n">
        <v>13400</v>
      </c>
    </row>
    <row r="21" spans="1:3">
      <c r="A21" s="4" t="s">
        <v>526</v>
      </c>
      <c r="C21" s="5" t="n">
        <v>4418</v>
      </c>
    </row>
    <row r="22" spans="1:3">
      <c r="A22" s="4" t="s">
        <v>527</v>
      </c>
      <c r="C22" s="7" t="n">
        <v>8982</v>
      </c>
    </row>
    <row r="23" spans="1:3">
      <c r="A23" s="4" t="s">
        <v>466</v>
      </c>
      <c r="C23" s="5" t="n">
        <v>195075</v>
      </c>
    </row>
    <row r="24" spans="1:3">
      <c r="A24" s="4" t="s">
        <v>535</v>
      </c>
    </row>
    <row r="25" spans="1:3">
      <c r="A25" s="3" t="s">
        <v>474</v>
      </c>
    </row>
    <row r="26" spans="1:3">
      <c r="A26" s="4" t="s">
        <v>529</v>
      </c>
      <c r="C26" s="5" t="n">
        <v>1</v>
      </c>
    </row>
    <row r="27" spans="1:3">
      <c r="A27" s="4" t="s">
        <v>536</v>
      </c>
    </row>
    <row r="28" spans="1:3">
      <c r="A28" s="3" t="s">
        <v>474</v>
      </c>
    </row>
    <row r="29" spans="1:3">
      <c r="A29" s="4" t="s">
        <v>531</v>
      </c>
      <c r="C29" s="4" t="s">
        <v>537</v>
      </c>
    </row>
    <row r="30" spans="1:3">
      <c r="A30" s="4" t="s">
        <v>525</v>
      </c>
      <c r="C30" s="7" t="n">
        <v>250</v>
      </c>
    </row>
    <row r="31" spans="1:3">
      <c r="A31" s="4" t="s">
        <v>526</v>
      </c>
      <c r="C31" s="5" t="n">
        <v>274</v>
      </c>
    </row>
    <row r="32" spans="1:3">
      <c r="A32" s="4" t="s">
        <v>527</v>
      </c>
      <c r="C32" s="7"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8</v>
      </c>
      <c r="B1" s="2" t="s">
        <v>1</v>
      </c>
    </row>
    <row r="2" spans="1:3">
      <c r="B2" s="2" t="s">
        <v>539</v>
      </c>
      <c r="C2" s="2" t="s">
        <v>431</v>
      </c>
    </row>
    <row r="3" spans="1:3">
      <c r="A3" s="3" t="s">
        <v>540</v>
      </c>
    </row>
    <row r="4" spans="1:3">
      <c r="A4" s="4" t="s">
        <v>541</v>
      </c>
      <c r="B4" s="4" t="s">
        <v>368</v>
      </c>
    </row>
    <row r="5" spans="1:3">
      <c r="A5" s="3" t="s">
        <v>542</v>
      </c>
    </row>
    <row r="6" spans="1:3">
      <c r="A6" s="4" t="s">
        <v>543</v>
      </c>
      <c r="B6" s="7" t="n">
        <v>660753</v>
      </c>
      <c r="C6" s="7" t="n">
        <v>661960</v>
      </c>
    </row>
    <row r="7" spans="1:3">
      <c r="A7" s="4" t="s">
        <v>544</v>
      </c>
    </row>
    <row r="8" spans="1:3">
      <c r="A8" s="3" t="s">
        <v>540</v>
      </c>
    </row>
    <row r="9" spans="1:3">
      <c r="A9" s="4" t="s">
        <v>545</v>
      </c>
      <c r="B9" s="4" t="s">
        <v>546</v>
      </c>
    </row>
    <row r="10" spans="1:3">
      <c r="A10" s="4" t="s">
        <v>547</v>
      </c>
      <c r="B10" s="5" t="n">
        <v>0</v>
      </c>
    </row>
    <row r="11" spans="1:3">
      <c r="A11" s="4" t="s">
        <v>548</v>
      </c>
      <c r="B11" s="7" t="n">
        <v>605000</v>
      </c>
      <c r="C11" s="5" t="n">
        <v>629500</v>
      </c>
    </row>
    <row r="12" spans="1:3">
      <c r="A12" s="4" t="s">
        <v>549</v>
      </c>
      <c r="B12" s="7" t="n">
        <v>80400</v>
      </c>
      <c r="C12" s="7" t="n">
        <v>57700</v>
      </c>
    </row>
    <row r="13" spans="1:3">
      <c r="A13" s="4" t="s">
        <v>550</v>
      </c>
      <c r="B13" s="4" t="s">
        <v>551</v>
      </c>
      <c r="C13" s="4" t="s">
        <v>552</v>
      </c>
    </row>
    <row r="14" spans="1:3">
      <c r="A14" s="4" t="s">
        <v>553</v>
      </c>
      <c r="B14" s="7" t="n">
        <v>685400</v>
      </c>
    </row>
    <row r="15" spans="1:3">
      <c r="A15" s="3" t="s">
        <v>542</v>
      </c>
    </row>
    <row r="16" spans="1:3">
      <c r="A16" s="4" t="s">
        <v>554</v>
      </c>
      <c r="B16" s="5" t="n">
        <v>16315</v>
      </c>
    </row>
    <row r="17" spans="1:3">
      <c r="A17" s="5" t="n">
        <v>2019</v>
      </c>
      <c r="B17" s="5" t="n">
        <v>98968</v>
      </c>
    </row>
    <row r="18" spans="1:3">
      <c r="A18" s="5" t="n">
        <v>2020</v>
      </c>
      <c r="B18" s="5" t="n">
        <v>93678</v>
      </c>
    </row>
    <row r="19" spans="1:3">
      <c r="A19" s="5" t="n">
        <v>2021</v>
      </c>
      <c r="B19" s="5" t="n">
        <v>136391</v>
      </c>
    </row>
    <row r="20" spans="1:3">
      <c r="A20" s="5" t="n">
        <v>2022</v>
      </c>
      <c r="B20" s="5" t="n">
        <v>88845</v>
      </c>
    </row>
    <row r="21" spans="1:3">
      <c r="A21" s="4" t="s">
        <v>555</v>
      </c>
      <c r="B21" s="5" t="n">
        <v>229832</v>
      </c>
    </row>
    <row r="22" spans="1:3">
      <c r="A22" s="4" t="s">
        <v>543</v>
      </c>
      <c r="B22" s="5" t="n">
        <v>664029</v>
      </c>
    </row>
    <row r="23" spans="1:3">
      <c r="A23" s="4" t="s">
        <v>556</v>
      </c>
    </row>
    <row r="24" spans="1:3">
      <c r="A24" s="3" t="s">
        <v>542</v>
      </c>
    </row>
    <row r="25" spans="1:3">
      <c r="A25" s="4" t="s">
        <v>554</v>
      </c>
      <c r="B25" s="5" t="n">
        <v>16161</v>
      </c>
    </row>
    <row r="26" spans="1:3">
      <c r="A26" s="5" t="n">
        <v>2019</v>
      </c>
      <c r="B26" s="5" t="n">
        <v>1869</v>
      </c>
    </row>
    <row r="27" spans="1:3">
      <c r="A27" s="5" t="n">
        <v>2020</v>
      </c>
      <c r="B27" s="5" t="n">
        <v>183</v>
      </c>
    </row>
    <row r="28" spans="1:3">
      <c r="A28" s="5" t="n">
        <v>2021</v>
      </c>
      <c r="B28" s="5" t="n">
        <v>193</v>
      </c>
    </row>
    <row r="29" spans="1:3">
      <c r="A29" s="5" t="n">
        <v>2022</v>
      </c>
      <c r="B29" s="5" t="n">
        <v>994</v>
      </c>
    </row>
    <row r="30" spans="1:3">
      <c r="A30" s="4" t="s">
        <v>555</v>
      </c>
      <c r="B30" s="5" t="n">
        <v>1943</v>
      </c>
    </row>
    <row r="31" spans="1:3">
      <c r="A31" s="4" t="s">
        <v>543</v>
      </c>
      <c r="B31" s="7" t="n">
        <v>21343</v>
      </c>
    </row>
    <row r="32" spans="1:3">
      <c r="A32" s="4" t="s">
        <v>557</v>
      </c>
    </row>
    <row r="33" spans="1:3">
      <c r="A33" s="3" t="s">
        <v>540</v>
      </c>
    </row>
    <row r="34" spans="1:3">
      <c r="A34" s="4" t="s">
        <v>541</v>
      </c>
      <c r="B34" s="4" t="s">
        <v>558</v>
      </c>
    </row>
    <row r="35" spans="1:3">
      <c r="A35" s="4" t="s">
        <v>559</v>
      </c>
    </row>
    <row r="36" spans="1:3">
      <c r="A36" s="3" t="s">
        <v>540</v>
      </c>
    </row>
    <row r="37" spans="1:3">
      <c r="A37" s="4" t="s">
        <v>541</v>
      </c>
      <c r="B37" s="4" t="s">
        <v>5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80"/>
    <col customWidth="1" max="5" min="5" width="34"/>
    <col customWidth="1" max="6" min="6" width="26"/>
    <col customWidth="1" max="7" min="7" width="53"/>
    <col customWidth="1" max="8" min="8" width="59"/>
    <col customWidth="1" max="9" min="9" width="48"/>
    <col customWidth="1" max="10" min="10" width="11"/>
  </cols>
  <sheetData>
    <row r="1" spans="1:10">
      <c r="A1" s="1" t="s">
        <v>115</v>
      </c>
      <c r="B1" s="2" t="s">
        <v>116</v>
      </c>
      <c r="C1" s="2" t="s">
        <v>117</v>
      </c>
      <c r="D1" s="2" t="s">
        <v>118</v>
      </c>
      <c r="E1" s="2" t="s">
        <v>64</v>
      </c>
      <c r="F1" s="2" t="s">
        <v>119</v>
      </c>
      <c r="G1" s="2" t="s">
        <v>120</v>
      </c>
      <c r="H1" s="2" t="s">
        <v>121</v>
      </c>
      <c r="I1" s="2" t="s">
        <v>122</v>
      </c>
      <c r="J1" s="2" t="s">
        <v>123</v>
      </c>
    </row>
    <row r="2" spans="1:10">
      <c r="A2" s="4" t="s">
        <v>124</v>
      </c>
      <c r="F2" s="7" t="n">
        <v>138674</v>
      </c>
      <c r="G2" s="7" t="n">
        <v>922084</v>
      </c>
      <c r="H2" s="7" t="n">
        <v>-442000</v>
      </c>
      <c r="I2" s="7" t="n">
        <v>99504</v>
      </c>
      <c r="J2" s="7" t="n">
        <v>718262</v>
      </c>
    </row>
    <row r="3" spans="1:10">
      <c r="A3" s="4" t="s">
        <v>125</v>
      </c>
      <c r="F3" s="5" t="n">
        <v>5750</v>
      </c>
      <c r="G3" s="5" t="n">
        <v>121091</v>
      </c>
    </row>
    <row r="4" spans="1:10">
      <c r="A4" s="3" t="s">
        <v>126</v>
      </c>
    </row>
    <row r="5" spans="1:10">
      <c r="A5" s="4" t="s">
        <v>127</v>
      </c>
      <c r="H5" s="5" t="n">
        <v>-21643</v>
      </c>
      <c r="I5" s="5" t="n">
        <v>-18897</v>
      </c>
      <c r="J5" s="5" t="n">
        <v>-40540</v>
      </c>
    </row>
    <row r="6" spans="1:10">
      <c r="A6" s="4" t="s">
        <v>128</v>
      </c>
      <c r="H6" s="5" t="n">
        <v>-15742</v>
      </c>
      <c r="I6" s="5" t="n">
        <v>-2117</v>
      </c>
      <c r="J6" s="5" t="n">
        <v>-17859</v>
      </c>
    </row>
    <row r="7" spans="1:10">
      <c r="A7" s="4" t="s">
        <v>129</v>
      </c>
      <c r="B7" s="7" t="n">
        <v>-593</v>
      </c>
      <c r="C7" s="7" t="n">
        <v>-593</v>
      </c>
      <c r="D7" s="7" t="n">
        <v>-2286</v>
      </c>
      <c r="E7" s="7" t="n">
        <v>-2286</v>
      </c>
      <c r="J7" s="5" t="n">
        <v>-2879</v>
      </c>
    </row>
    <row r="8" spans="1:10">
      <c r="A8" s="4" t="s">
        <v>130</v>
      </c>
      <c r="G8" s="7" t="n">
        <v>614</v>
      </c>
      <c r="J8" s="5" t="n">
        <v>614</v>
      </c>
    </row>
    <row r="9" spans="1:10">
      <c r="A9" s="4" t="s">
        <v>131</v>
      </c>
      <c r="G9" s="5" t="n">
        <v>437</v>
      </c>
    </row>
    <row r="10" spans="1:10">
      <c r="A10" s="4" t="s">
        <v>132</v>
      </c>
      <c r="I10" s="5" t="n">
        <v>572</v>
      </c>
      <c r="J10" s="5" t="n">
        <v>572</v>
      </c>
    </row>
    <row r="11" spans="1:10">
      <c r="A11" s="4" t="s">
        <v>133</v>
      </c>
      <c r="I11" s="5" t="n">
        <v>-126</v>
      </c>
      <c r="J11" s="5" t="n">
        <v>-126</v>
      </c>
    </row>
    <row r="12" spans="1:10">
      <c r="A12" s="4" t="s">
        <v>134</v>
      </c>
      <c r="I12" s="5" t="n">
        <v>-24</v>
      </c>
      <c r="J12" s="5" t="n">
        <v>-24</v>
      </c>
    </row>
    <row r="13" spans="1:10">
      <c r="A13" s="4" t="s">
        <v>135</v>
      </c>
      <c r="F13" s="7" t="n">
        <v>138674</v>
      </c>
      <c r="G13" s="7" t="n">
        <v>922698</v>
      </c>
      <c r="H13" s="5" t="n">
        <v>-482264</v>
      </c>
      <c r="I13" s="5" t="n">
        <v>78912</v>
      </c>
      <c r="J13" s="5" t="n">
        <v>658020</v>
      </c>
    </row>
    <row r="14" spans="1:10">
      <c r="A14" s="4" t="s">
        <v>136</v>
      </c>
      <c r="F14" s="5" t="n">
        <v>5750</v>
      </c>
      <c r="G14" s="5" t="n">
        <v>121528</v>
      </c>
    </row>
    <row r="15" spans="1:10">
      <c r="A15" s="4" t="s">
        <v>137</v>
      </c>
      <c r="F15" s="7" t="n">
        <v>111357</v>
      </c>
      <c r="G15" s="7" t="n">
        <v>916121</v>
      </c>
      <c r="H15" s="5" t="n">
        <v>-466541</v>
      </c>
      <c r="I15" s="5" t="n">
        <v>75157</v>
      </c>
      <c r="J15" s="5" t="n">
        <v>636094</v>
      </c>
    </row>
    <row r="16" spans="1:10">
      <c r="A16" s="4" t="s">
        <v>138</v>
      </c>
      <c r="F16" s="5" t="n">
        <v>4600</v>
      </c>
      <c r="G16" s="5" t="n">
        <v>121199</v>
      </c>
    </row>
    <row r="17" spans="1:10">
      <c r="A17" s="3" t="s">
        <v>126</v>
      </c>
    </row>
    <row r="18" spans="1:10">
      <c r="A18" s="4" t="s">
        <v>127</v>
      </c>
      <c r="H18" s="5" t="n">
        <v>-11264</v>
      </c>
      <c r="I18" s="5" t="n">
        <v>-1844</v>
      </c>
      <c r="J18" s="5" t="n">
        <v>-13108</v>
      </c>
    </row>
    <row r="19" spans="1:10">
      <c r="A19" s="4" t="s">
        <v>128</v>
      </c>
      <c r="H19" s="5" t="n">
        <v>-8444</v>
      </c>
      <c r="I19" s="5" t="n">
        <v>-1065</v>
      </c>
      <c r="J19" s="5" t="n">
        <v>-9509</v>
      </c>
    </row>
    <row r="20" spans="1:10">
      <c r="A20" s="4" t="s">
        <v>129</v>
      </c>
      <c r="D20" s="7" t="n">
        <v>-2286</v>
      </c>
      <c r="E20" s="7" t="n">
        <v>-2286</v>
      </c>
      <c r="J20" s="5" t="n">
        <v>-2286</v>
      </c>
    </row>
    <row r="21" spans="1:10">
      <c r="A21" s="4" t="s">
        <v>130</v>
      </c>
      <c r="G21" s="7" t="n">
        <v>469</v>
      </c>
      <c r="J21" s="5" t="n">
        <v>469</v>
      </c>
    </row>
    <row r="22" spans="1:10">
      <c r="A22" s="4" t="s">
        <v>131</v>
      </c>
      <c r="G22" s="5" t="n">
        <v>75</v>
      </c>
    </row>
    <row r="23" spans="1:10">
      <c r="A23" s="4" t="s">
        <v>139</v>
      </c>
      <c r="I23" s="5" t="n">
        <v>-5735</v>
      </c>
      <c r="J23" s="5" t="n">
        <v>-5735</v>
      </c>
    </row>
    <row r="24" spans="1:10">
      <c r="A24" s="4" t="s">
        <v>140</v>
      </c>
      <c r="G24" s="7" t="n">
        <v>-3936</v>
      </c>
      <c r="J24" s="5" t="n">
        <v>-3936</v>
      </c>
    </row>
    <row r="25" spans="1:10">
      <c r="A25" s="4" t="s">
        <v>141</v>
      </c>
      <c r="G25" s="5" t="n">
        <v>-682</v>
      </c>
    </row>
    <row r="26" spans="1:10">
      <c r="A26" s="4" t="s">
        <v>133</v>
      </c>
      <c r="I26" s="5" t="n">
        <v>-20</v>
      </c>
      <c r="J26" s="5" t="n">
        <v>-20</v>
      </c>
    </row>
    <row r="27" spans="1:10">
      <c r="A27" s="4" t="s">
        <v>134</v>
      </c>
      <c r="G27" s="7" t="n">
        <v>-29</v>
      </c>
      <c r="J27" s="5" t="n">
        <v>-29</v>
      </c>
    </row>
    <row r="28" spans="1:10">
      <c r="A28" s="4" t="s">
        <v>142</v>
      </c>
      <c r="G28" s="5" t="n">
        <v>-5</v>
      </c>
    </row>
    <row r="29" spans="1:10">
      <c r="A29" s="4" t="s">
        <v>143</v>
      </c>
      <c r="F29" s="7" t="n">
        <v>111357</v>
      </c>
      <c r="G29" s="7" t="n">
        <v>912625</v>
      </c>
      <c r="H29" s="7" t="n">
        <v>-488535</v>
      </c>
      <c r="I29" s="7" t="n">
        <v>66493</v>
      </c>
      <c r="J29" s="7" t="n">
        <v>601940</v>
      </c>
    </row>
    <row r="30" spans="1:10">
      <c r="A30" s="4" t="s">
        <v>144</v>
      </c>
      <c r="F30" s="5" t="n">
        <v>4600</v>
      </c>
      <c r="G30" s="5" t="n">
        <v>120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11</v>
      </c>
    </row>
    <row r="2" spans="1:2">
      <c r="A2" s="3" t="s">
        <v>562</v>
      </c>
    </row>
    <row r="3" spans="1:2">
      <c r="A3" s="4" t="s">
        <v>563</v>
      </c>
      <c r="B3" s="7" t="n">
        <v>250</v>
      </c>
    </row>
    <row r="4" spans="1:2">
      <c r="A4" s="4" t="s">
        <v>564</v>
      </c>
      <c r="B4" s="5" t="n">
        <v>220</v>
      </c>
    </row>
    <row r="5" spans="1:2">
      <c r="A5" s="4" t="s">
        <v>565</v>
      </c>
      <c r="B5" s="11" t="n">
        <v>12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6</v>
      </c>
      <c r="B1" s="2" t="s">
        <v>311</v>
      </c>
    </row>
    <row r="2" spans="1:3">
      <c r="B2" s="2" t="s">
        <v>25</v>
      </c>
      <c r="C2" s="2" t="s">
        <v>2</v>
      </c>
    </row>
    <row r="3" spans="1:3">
      <c r="A3" s="3" t="s">
        <v>567</v>
      </c>
    </row>
    <row r="4" spans="1:3">
      <c r="A4" s="4" t="s">
        <v>494</v>
      </c>
      <c r="B4" s="7" t="n">
        <v>661960</v>
      </c>
      <c r="C4" s="7" t="n">
        <v>660753</v>
      </c>
    </row>
    <row r="5" spans="1:3">
      <c r="A5" s="4" t="s">
        <v>568</v>
      </c>
    </row>
    <row r="6" spans="1:3">
      <c r="A6" s="3" t="s">
        <v>569</v>
      </c>
    </row>
    <row r="7" spans="1:3">
      <c r="A7" s="4" t="s">
        <v>34</v>
      </c>
      <c r="B7" s="5" t="n">
        <v>28819</v>
      </c>
      <c r="C7" s="5" t="n">
        <v>23801</v>
      </c>
    </row>
    <row r="8" spans="1:3">
      <c r="A8" s="3" t="s">
        <v>567</v>
      </c>
    </row>
    <row r="9" spans="1:3">
      <c r="A9" s="4" t="s">
        <v>570</v>
      </c>
      <c r="B9" s="5" t="n">
        <v>49637</v>
      </c>
      <c r="C9" s="5" t="n">
        <v>27943</v>
      </c>
    </row>
    <row r="10" spans="1:3">
      <c r="A10" s="4" t="s">
        <v>571</v>
      </c>
      <c r="B10" s="5" t="n">
        <v>57050</v>
      </c>
      <c r="C10" s="5" t="n">
        <v>125900</v>
      </c>
    </row>
    <row r="11" spans="1:3">
      <c r="A11" s="4" t="s">
        <v>494</v>
      </c>
      <c r="B11" s="5" t="n">
        <v>665440</v>
      </c>
      <c r="C11" s="5" t="n">
        <v>664029</v>
      </c>
    </row>
    <row r="12" spans="1:3">
      <c r="A12" s="4" t="s">
        <v>572</v>
      </c>
      <c r="B12" s="5" t="n">
        <v>21803</v>
      </c>
      <c r="C12" s="5" t="n">
        <v>21343</v>
      </c>
    </row>
    <row r="13" spans="1:3">
      <c r="A13" s="4" t="s">
        <v>573</v>
      </c>
    </row>
    <row r="14" spans="1:3">
      <c r="A14" s="3" t="s">
        <v>569</v>
      </c>
    </row>
    <row r="15" spans="1:3">
      <c r="A15" s="4" t="s">
        <v>34</v>
      </c>
      <c r="B15" s="5" t="n">
        <v>28819</v>
      </c>
      <c r="C15" s="5" t="n">
        <v>23801</v>
      </c>
    </row>
    <row r="16" spans="1:3">
      <c r="A16" s="3" t="s">
        <v>567</v>
      </c>
    </row>
    <row r="17" spans="1:3">
      <c r="A17" s="4" t="s">
        <v>570</v>
      </c>
      <c r="B17" s="5" t="n">
        <v>49637</v>
      </c>
      <c r="C17" s="5" t="n">
        <v>27943</v>
      </c>
    </row>
    <row r="18" spans="1:3">
      <c r="A18" s="4" t="s">
        <v>571</v>
      </c>
      <c r="B18" s="5" t="n">
        <v>57050</v>
      </c>
      <c r="C18" s="5" t="n">
        <v>125900</v>
      </c>
    </row>
    <row r="19" spans="1:3">
      <c r="A19" s="4" t="s">
        <v>494</v>
      </c>
      <c r="B19" s="5" t="n">
        <v>680941</v>
      </c>
      <c r="C19" s="5" t="n">
        <v>678407</v>
      </c>
    </row>
    <row r="20" spans="1:3">
      <c r="A20" s="4" t="s">
        <v>572</v>
      </c>
      <c r="B20" s="5" t="n">
        <v>21861</v>
      </c>
      <c r="C20" s="5" t="n">
        <v>21388</v>
      </c>
    </row>
    <row r="21" spans="1:3">
      <c r="A21" s="4" t="s">
        <v>574</v>
      </c>
    </row>
    <row r="22" spans="1:3">
      <c r="A22" s="3" t="s">
        <v>575</v>
      </c>
    </row>
    <row r="23" spans="1:3">
      <c r="A23" s="4" t="s">
        <v>26</v>
      </c>
      <c r="B23" s="5" t="n">
        <v>506</v>
      </c>
    </row>
    <row r="24" spans="1:3">
      <c r="A24" s="4" t="s">
        <v>576</v>
      </c>
      <c r="B24" s="7" t="n">
        <v>10891</v>
      </c>
      <c r="C24" s="5" t="n">
        <v>3175</v>
      </c>
    </row>
    <row r="25" spans="1:3">
      <c r="A25" s="4" t="s">
        <v>577</v>
      </c>
      <c r="B25" s="4" t="s">
        <v>578</v>
      </c>
    </row>
    <row r="26" spans="1:3">
      <c r="A26" s="4" t="s">
        <v>579</v>
      </c>
    </row>
    <row r="27" spans="1:3">
      <c r="A27" s="3" t="s">
        <v>575</v>
      </c>
    </row>
    <row r="28" spans="1:3">
      <c r="A28" s="4" t="s">
        <v>26</v>
      </c>
      <c r="B28" s="7" t="n">
        <v>506</v>
      </c>
    </row>
    <row r="29" spans="1:3">
      <c r="A29" s="4" t="s">
        <v>576</v>
      </c>
      <c r="B29" s="7" t="n">
        <v>10891</v>
      </c>
      <c r="C29" s="7" t="n">
        <v>31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580</v>
      </c>
      <c r="B1" s="2" t="s">
        <v>1</v>
      </c>
    </row>
    <row r="2" spans="1:3">
      <c r="B2" s="2" t="s">
        <v>581</v>
      </c>
      <c r="C2" s="2" t="s">
        <v>430</v>
      </c>
    </row>
    <row r="3" spans="1:3">
      <c r="A3" s="3" t="s">
        <v>582</v>
      </c>
    </row>
    <row r="4" spans="1:3">
      <c r="A4" s="4" t="s">
        <v>583</v>
      </c>
      <c r="B4" s="7" t="n">
        <v>7181</v>
      </c>
    </row>
    <row r="5" spans="1:3">
      <c r="A5" s="4" t="s">
        <v>584</v>
      </c>
      <c r="C5" s="7" t="n">
        <v>572</v>
      </c>
    </row>
    <row r="6" spans="1:3">
      <c r="A6" s="4" t="s">
        <v>585</v>
      </c>
      <c r="B6" s="7" t="n">
        <v>7010</v>
      </c>
    </row>
    <row r="7" spans="1:3">
      <c r="A7" s="4" t="s">
        <v>457</v>
      </c>
    </row>
    <row r="8" spans="1:3">
      <c r="A8" s="3" t="s">
        <v>582</v>
      </c>
    </row>
    <row r="9" spans="1:3">
      <c r="A9" s="4" t="s">
        <v>586</v>
      </c>
      <c r="B9" s="5" t="n">
        <v>1</v>
      </c>
    </row>
    <row r="10" spans="1:3">
      <c r="A10" s="4" t="s">
        <v>587</v>
      </c>
      <c r="B10" s="4" t="s">
        <v>460</v>
      </c>
    </row>
    <row r="11" spans="1:3">
      <c r="A11" s="4" t="s">
        <v>583</v>
      </c>
      <c r="B11" s="7" t="n">
        <v>7181</v>
      </c>
    </row>
    <row r="12" spans="1:3">
      <c r="A12" s="4" t="s">
        <v>588</v>
      </c>
      <c r="B12" s="5" t="n">
        <v>-171</v>
      </c>
    </row>
    <row r="13" spans="1:3">
      <c r="A13" s="4" t="s">
        <v>585</v>
      </c>
      <c r="B13" s="7" t="n">
        <v>70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4"/>
    <col customWidth="1" max="5" min="5" width="14"/>
    <col customWidth="1" max="6" min="6" width="14"/>
  </cols>
  <sheetData>
    <row r="1" spans="1:6">
      <c r="A1" s="1" t="s">
        <v>589</v>
      </c>
      <c r="B1" s="2" t="s">
        <v>590</v>
      </c>
      <c r="C1" s="2" t="s">
        <v>591</v>
      </c>
      <c r="D1" s="2" t="s">
        <v>2</v>
      </c>
      <c r="E1" s="2" t="s">
        <v>84</v>
      </c>
      <c r="F1" s="2" t="s">
        <v>419</v>
      </c>
    </row>
    <row r="2" spans="1:6">
      <c r="A2" s="3" t="s">
        <v>592</v>
      </c>
    </row>
    <row r="3" spans="1:6">
      <c r="A3" s="4" t="s">
        <v>593</v>
      </c>
      <c r="D3" s="7" t="n">
        <v>376000</v>
      </c>
      <c r="E3" s="7" t="n">
        <v>262000</v>
      </c>
    </row>
    <row r="4" spans="1:6">
      <c r="A4" s="3" t="s">
        <v>594</v>
      </c>
    </row>
    <row r="5" spans="1:6">
      <c r="A5" s="4" t="s">
        <v>421</v>
      </c>
      <c r="F5" s="8" t="n">
        <v>6.11</v>
      </c>
    </row>
    <row r="6" spans="1:6">
      <c r="A6" s="4" t="s">
        <v>410</v>
      </c>
    </row>
    <row r="7" spans="1:6">
      <c r="A7" s="3" t="s">
        <v>592</v>
      </c>
    </row>
    <row r="8" spans="1:6">
      <c r="A8" s="4" t="s">
        <v>595</v>
      </c>
      <c r="D8" s="5" t="n">
        <v>4250000</v>
      </c>
    </row>
    <row r="9" spans="1:6">
      <c r="A9" s="4" t="s">
        <v>596</v>
      </c>
      <c r="D9" s="4" t="s">
        <v>375</v>
      </c>
    </row>
    <row r="10" spans="1:6">
      <c r="A10" s="4" t="s">
        <v>597</v>
      </c>
    </row>
    <row r="11" spans="1:6">
      <c r="A11" s="3" t="s">
        <v>592</v>
      </c>
    </row>
    <row r="12" spans="1:6">
      <c r="A12" s="4" t="s">
        <v>598</v>
      </c>
      <c r="B12" s="5" t="n">
        <v>57693</v>
      </c>
      <c r="C12" s="5" t="n">
        <v>16447</v>
      </c>
    </row>
    <row r="13" spans="1:6">
      <c r="A13" s="4" t="s">
        <v>599</v>
      </c>
      <c r="B13" s="4" t="s">
        <v>600</v>
      </c>
      <c r="C13" s="4" t="s">
        <v>600</v>
      </c>
    </row>
    <row r="14" spans="1:6">
      <c r="A14" s="4" t="s">
        <v>601</v>
      </c>
    </row>
    <row r="15" spans="1:6">
      <c r="A15" s="3" t="s">
        <v>592</v>
      </c>
    </row>
    <row r="16" spans="1:6">
      <c r="A16" s="4" t="s">
        <v>598</v>
      </c>
      <c r="B16" s="5" t="n">
        <v>57693</v>
      </c>
    </row>
    <row r="17" spans="1:6">
      <c r="A17" s="4" t="s">
        <v>602</v>
      </c>
      <c r="B17" s="5" t="n">
        <v>115386</v>
      </c>
    </row>
    <row r="18" spans="1:6">
      <c r="A18" s="3" t="s">
        <v>594</v>
      </c>
    </row>
    <row r="19" spans="1:6">
      <c r="A19" s="4" t="s">
        <v>603</v>
      </c>
      <c r="B19" s="4" t="s">
        <v>604</v>
      </c>
    </row>
    <row r="20" spans="1:6">
      <c r="A20" s="4" t="s">
        <v>605</v>
      </c>
      <c r="B20" s="4" t="s">
        <v>606</v>
      </c>
    </row>
    <row r="21" spans="1:6">
      <c r="A21" s="4" t="s">
        <v>607</v>
      </c>
      <c r="B21" s="4" t="s">
        <v>608</v>
      </c>
    </row>
    <row r="22" spans="1:6">
      <c r="A22" s="4" t="s">
        <v>421</v>
      </c>
      <c r="B22" s="8" t="n">
        <v>6.15</v>
      </c>
    </row>
    <row r="23" spans="1:6">
      <c r="A23" s="4" t="s">
        <v>609</v>
      </c>
    </row>
    <row r="24" spans="1:6">
      <c r="A24" s="3" t="s">
        <v>592</v>
      </c>
    </row>
    <row r="25" spans="1:6">
      <c r="A25" s="4" t="s">
        <v>598</v>
      </c>
      <c r="B25" s="5" t="n">
        <v>576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37"/>
    <col customWidth="1" max="3" min="3" width="29"/>
  </cols>
  <sheetData>
    <row r="1" spans="1:3">
      <c r="A1" s="1" t="s">
        <v>610</v>
      </c>
      <c r="B1" s="2" t="s">
        <v>611</v>
      </c>
      <c r="C1" s="2" t="s">
        <v>469</v>
      </c>
    </row>
    <row r="2" spans="1:3">
      <c r="A2" s="3" t="s">
        <v>612</v>
      </c>
    </row>
    <row r="3" spans="1:3">
      <c r="A3" s="4" t="s">
        <v>140</v>
      </c>
      <c r="C3" s="7" t="n">
        <v>3936000</v>
      </c>
    </row>
    <row r="4" spans="1:3">
      <c r="A4" s="4" t="s">
        <v>613</v>
      </c>
      <c r="B4" s="8" t="n">
        <v>6.11</v>
      </c>
    </row>
    <row r="5" spans="1:3">
      <c r="A5" s="4" t="s">
        <v>614</v>
      </c>
    </row>
    <row r="6" spans="1:3">
      <c r="A6" s="3" t="s">
        <v>612</v>
      </c>
    </row>
    <row r="7" spans="1:3">
      <c r="A7" s="4" t="s">
        <v>615</v>
      </c>
      <c r="B7" s="5" t="n">
        <v>33755</v>
      </c>
    </row>
    <row r="8" spans="1:3">
      <c r="A8" s="4" t="s">
        <v>140</v>
      </c>
      <c r="B8" s="7" t="n">
        <v>195779</v>
      </c>
    </row>
    <row r="9" spans="1:3">
      <c r="A9" s="4" t="s">
        <v>613</v>
      </c>
      <c r="B9" s="8" t="n">
        <v>5.8</v>
      </c>
    </row>
    <row r="10" spans="1:3">
      <c r="A10" s="4" t="s">
        <v>384</v>
      </c>
    </row>
    <row r="11" spans="1:3">
      <c r="A11" s="3" t="s">
        <v>616</v>
      </c>
    </row>
    <row r="12" spans="1:3">
      <c r="A12" s="4" t="s">
        <v>337</v>
      </c>
      <c r="C12" s="5" t="n">
        <v>2</v>
      </c>
    </row>
    <row r="13" spans="1:3">
      <c r="A13" s="4" t="s">
        <v>617</v>
      </c>
      <c r="C13" s="7" t="n">
        <v>36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9"/>
    <col customWidth="1" max="6" min="6" width="21"/>
    <col customWidth="1" max="7" min="7" width="29"/>
    <col customWidth="1" max="8" min="8" width="22"/>
    <col customWidth="1" max="9" min="9" width="31"/>
    <col customWidth="1" max="10" min="10" width="21"/>
  </cols>
  <sheetData>
    <row r="1" spans="1:10">
      <c r="A1" s="1" t="s">
        <v>618</v>
      </c>
      <c r="B1" s="2" t="s">
        <v>619</v>
      </c>
      <c r="C1" s="2" t="s">
        <v>620</v>
      </c>
      <c r="D1" s="2" t="s">
        <v>621</v>
      </c>
      <c r="E1" s="2" t="s">
        <v>622</v>
      </c>
      <c r="F1" s="2" t="s">
        <v>623</v>
      </c>
      <c r="G1" s="2" t="s">
        <v>469</v>
      </c>
      <c r="H1" s="2" t="s">
        <v>624</v>
      </c>
      <c r="I1" s="2" t="s">
        <v>625</v>
      </c>
      <c r="J1" s="2" t="s">
        <v>431</v>
      </c>
    </row>
    <row r="2" spans="1:10">
      <c r="A2" s="3" t="s">
        <v>626</v>
      </c>
    </row>
    <row r="3" spans="1:10">
      <c r="A3" s="4" t="s">
        <v>627</v>
      </c>
      <c r="J3" s="7" t="n">
        <v>23659</v>
      </c>
    </row>
    <row r="4" spans="1:10">
      <c r="A4" s="4" t="s">
        <v>120</v>
      </c>
    </row>
    <row r="5" spans="1:10">
      <c r="A5" s="3" t="s">
        <v>626</v>
      </c>
    </row>
    <row r="6" spans="1:10">
      <c r="A6" s="4" t="s">
        <v>628</v>
      </c>
      <c r="G6" s="4" t="s">
        <v>629</v>
      </c>
    </row>
    <row r="7" spans="1:10">
      <c r="A7" s="4" t="s">
        <v>630</v>
      </c>
      <c r="G7" s="4" t="s">
        <v>631</v>
      </c>
    </row>
    <row r="8" spans="1:10">
      <c r="A8" s="4" t="s">
        <v>632</v>
      </c>
      <c r="G8" s="4" t="s">
        <v>633</v>
      </c>
    </row>
    <row r="9" spans="1:10">
      <c r="A9" s="4" t="s">
        <v>64</v>
      </c>
    </row>
    <row r="10" spans="1:10">
      <c r="A10" s="3" t="s">
        <v>626</v>
      </c>
    </row>
    <row r="11" spans="1:10">
      <c r="A11" s="4" t="s">
        <v>628</v>
      </c>
      <c r="G11" s="4" t="s">
        <v>629</v>
      </c>
    </row>
    <row r="12" spans="1:10">
      <c r="A12" s="4" t="s">
        <v>630</v>
      </c>
      <c r="G12" s="4" t="s">
        <v>631</v>
      </c>
    </row>
    <row r="13" spans="1:10">
      <c r="A13" s="4" t="s">
        <v>632</v>
      </c>
      <c r="G13" s="4" t="s">
        <v>633</v>
      </c>
    </row>
    <row r="14" spans="1:10">
      <c r="A14" s="4" t="s">
        <v>384</v>
      </c>
    </row>
    <row r="15" spans="1:10">
      <c r="A15" s="3" t="s">
        <v>626</v>
      </c>
    </row>
    <row r="16" spans="1:10">
      <c r="A16" s="4" t="s">
        <v>337</v>
      </c>
      <c r="G16" s="5" t="n">
        <v>2</v>
      </c>
    </row>
    <row r="17" spans="1:10">
      <c r="A17" s="4" t="s">
        <v>617</v>
      </c>
      <c r="G17" s="7" t="n">
        <v>36900</v>
      </c>
    </row>
    <row r="18" spans="1:10">
      <c r="A18" s="4" t="s">
        <v>386</v>
      </c>
      <c r="H18" s="5" t="n">
        <v>2</v>
      </c>
    </row>
    <row r="19" spans="1:10">
      <c r="A19" s="4" t="s">
        <v>634</v>
      </c>
    </row>
    <row r="20" spans="1:10">
      <c r="A20" s="3" t="s">
        <v>626</v>
      </c>
    </row>
    <row r="21" spans="1:10">
      <c r="A21" s="4" t="s">
        <v>635</v>
      </c>
      <c r="I21" s="8" t="n">
        <v>0.07000000000000001</v>
      </c>
    </row>
    <row r="22" spans="1:10">
      <c r="A22" s="4" t="s">
        <v>636</v>
      </c>
    </row>
    <row r="23" spans="1:10">
      <c r="A23" s="3" t="s">
        <v>626</v>
      </c>
    </row>
    <row r="24" spans="1:10">
      <c r="A24" s="4" t="s">
        <v>635</v>
      </c>
      <c r="I24" s="12" t="n">
        <v>0.496875</v>
      </c>
    </row>
    <row r="25" spans="1:10">
      <c r="A25" s="4" t="s">
        <v>637</v>
      </c>
    </row>
    <row r="26" spans="1:10">
      <c r="A26" s="3" t="s">
        <v>626</v>
      </c>
    </row>
    <row r="27" spans="1:10">
      <c r="A27" s="4" t="s">
        <v>462</v>
      </c>
      <c r="E27" s="5" t="n">
        <v>2</v>
      </c>
    </row>
    <row r="28" spans="1:10">
      <c r="A28" s="4" t="s">
        <v>500</v>
      </c>
      <c r="E28" s="7" t="n">
        <v>36900</v>
      </c>
    </row>
    <row r="29" spans="1:10">
      <c r="A29" s="4" t="s">
        <v>638</v>
      </c>
      <c r="E29" s="5" t="n">
        <v>7900</v>
      </c>
    </row>
    <row r="30" spans="1:10">
      <c r="A30" s="4" t="s">
        <v>388</v>
      </c>
      <c r="E30" s="7" t="n">
        <v>29000</v>
      </c>
    </row>
    <row r="31" spans="1:10">
      <c r="A31" s="4" t="s">
        <v>639</v>
      </c>
    </row>
    <row r="32" spans="1:10">
      <c r="A32" s="3" t="s">
        <v>626</v>
      </c>
    </row>
    <row r="33" spans="1:10">
      <c r="A33" s="4" t="s">
        <v>525</v>
      </c>
      <c r="F33" s="7" t="n">
        <v>3200</v>
      </c>
    </row>
    <row r="34" spans="1:10">
      <c r="A34" s="4" t="s">
        <v>640</v>
      </c>
    </row>
    <row r="35" spans="1:10">
      <c r="A35" s="3" t="s">
        <v>626</v>
      </c>
    </row>
    <row r="36" spans="1:10">
      <c r="A36" s="4" t="s">
        <v>525</v>
      </c>
      <c r="D36" s="7" t="n">
        <v>9000</v>
      </c>
    </row>
    <row r="37" spans="1:10">
      <c r="A37" s="4" t="s">
        <v>641</v>
      </c>
    </row>
    <row r="38" spans="1:10">
      <c r="A38" s="3" t="s">
        <v>626</v>
      </c>
    </row>
    <row r="39" spans="1:10">
      <c r="A39" s="4" t="s">
        <v>386</v>
      </c>
      <c r="D39" s="5" t="n">
        <v>13</v>
      </c>
    </row>
    <row r="40" spans="1:10">
      <c r="A40" s="4" t="s">
        <v>525</v>
      </c>
      <c r="D40" s="7" t="n">
        <v>12300</v>
      </c>
    </row>
    <row r="41" spans="1:10">
      <c r="A41" s="4" t="s">
        <v>306</v>
      </c>
      <c r="B41" s="5" t="n">
        <v>500</v>
      </c>
    </row>
    <row r="42" spans="1:10">
      <c r="A42" s="4" t="s">
        <v>642</v>
      </c>
      <c r="B42" s="7" t="n">
        <v>92300</v>
      </c>
    </row>
    <row r="43" spans="1:10">
      <c r="A43" s="4" t="s">
        <v>627</v>
      </c>
      <c r="I43" s="7" t="n">
        <v>7000</v>
      </c>
    </row>
    <row r="44" spans="1:10">
      <c r="A44" s="4" t="s">
        <v>643</v>
      </c>
    </row>
    <row r="45" spans="1:10">
      <c r="A45" s="3" t="s">
        <v>626</v>
      </c>
    </row>
    <row r="46" spans="1:10">
      <c r="A46" s="4" t="s">
        <v>525</v>
      </c>
      <c r="C46" s="7"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4</v>
      </c>
    </row>
    <row r="3" spans="1:3">
      <c r="A3" s="3" t="s">
        <v>146</v>
      </c>
    </row>
    <row r="4" spans="1:3">
      <c r="A4" s="4" t="s">
        <v>147</v>
      </c>
      <c r="B4" s="7" t="n">
        <v>-13279</v>
      </c>
      <c r="C4" s="7" t="n">
        <v>-40594</v>
      </c>
    </row>
    <row r="5" spans="1:3">
      <c r="A5" s="3" t="s">
        <v>148</v>
      </c>
    </row>
    <row r="6" spans="1:3">
      <c r="A6" s="4" t="s">
        <v>149</v>
      </c>
      <c r="B6" s="5" t="n">
        <v>29232</v>
      </c>
      <c r="C6" s="5" t="n">
        <v>14627</v>
      </c>
    </row>
    <row r="7" spans="1:3">
      <c r="A7" s="4" t="s">
        <v>150</v>
      </c>
      <c r="B7" s="5" t="n">
        <v>6</v>
      </c>
      <c r="C7" s="5" t="n">
        <v>40</v>
      </c>
    </row>
    <row r="8" spans="1:3">
      <c r="A8" s="4" t="s">
        <v>151</v>
      </c>
      <c r="B8" s="5" t="n">
        <v>-124</v>
      </c>
      <c r="C8" s="5" t="n">
        <v>-8958</v>
      </c>
    </row>
    <row r="9" spans="1:3">
      <c r="A9" s="4" t="s">
        <v>98</v>
      </c>
      <c r="B9" s="5" t="n">
        <v>66</v>
      </c>
    </row>
    <row r="10" spans="1:3">
      <c r="A10" s="4" t="s">
        <v>152</v>
      </c>
      <c r="B10" s="5" t="n">
        <v>376</v>
      </c>
      <c r="C10" s="5" t="n">
        <v>262</v>
      </c>
    </row>
    <row r="11" spans="1:3">
      <c r="A11" s="4" t="s">
        <v>93</v>
      </c>
      <c r="B11" s="5" t="n">
        <v>256</v>
      </c>
      <c r="C11" s="5" t="n">
        <v>54153</v>
      </c>
    </row>
    <row r="12" spans="1:3">
      <c r="A12" s="4" t="s">
        <v>153</v>
      </c>
      <c r="B12" s="5" t="n">
        <v>171</v>
      </c>
      <c r="C12" s="5" t="n">
        <v>263</v>
      </c>
    </row>
    <row r="13" spans="1:3">
      <c r="A13" s="3" t="s">
        <v>154</v>
      </c>
    </row>
    <row r="14" spans="1:3">
      <c r="A14" s="4" t="s">
        <v>155</v>
      </c>
      <c r="B14" s="5" t="n">
        <v>-33</v>
      </c>
      <c r="C14" s="5" t="n">
        <v>-736</v>
      </c>
    </row>
    <row r="15" spans="1:3">
      <c r="A15" s="4" t="s">
        <v>156</v>
      </c>
      <c r="B15" s="5" t="n">
        <v>32</v>
      </c>
      <c r="C15" s="5" t="n">
        <v>-1503</v>
      </c>
    </row>
    <row r="16" spans="1:3">
      <c r="A16" s="4" t="s">
        <v>38</v>
      </c>
      <c r="B16" s="5" t="n">
        <v>1022</v>
      </c>
      <c r="C16" s="5" t="n">
        <v>694</v>
      </c>
    </row>
    <row r="17" spans="1:3">
      <c r="A17" s="4" t="s">
        <v>157</v>
      </c>
      <c r="B17" s="5" t="n">
        <v>369</v>
      </c>
      <c r="C17" s="5" t="n">
        <v>256</v>
      </c>
    </row>
    <row r="18" spans="1:3">
      <c r="A18" s="4" t="s">
        <v>158</v>
      </c>
      <c r="B18" s="5" t="n">
        <v>-292</v>
      </c>
      <c r="C18" s="5" t="n">
        <v>-303</v>
      </c>
    </row>
    <row r="19" spans="1:3">
      <c r="A19" s="4" t="s">
        <v>159</v>
      </c>
      <c r="B19" s="5" t="n">
        <v>-1974</v>
      </c>
      <c r="C19" s="5" t="n">
        <v>-2446</v>
      </c>
    </row>
    <row r="20" spans="1:3">
      <c r="A20" s="4" t="s">
        <v>160</v>
      </c>
      <c r="B20" s="5" t="n">
        <v>15828</v>
      </c>
      <c r="C20" s="5" t="n">
        <v>15755</v>
      </c>
    </row>
    <row r="21" spans="1:3">
      <c r="A21" s="3" t="s">
        <v>161</v>
      </c>
    </row>
    <row r="22" spans="1:3">
      <c r="A22" s="4" t="s">
        <v>162</v>
      </c>
      <c r="B22" s="5" t="n">
        <v>23659</v>
      </c>
    </row>
    <row r="23" spans="1:3">
      <c r="A23" s="4" t="s">
        <v>163</v>
      </c>
      <c r="B23" s="5" t="n">
        <v>-3000</v>
      </c>
    </row>
    <row r="24" spans="1:3">
      <c r="A24" s="4" t="s">
        <v>164</v>
      </c>
      <c r="C24" s="5" t="n">
        <v>50</v>
      </c>
    </row>
    <row r="25" spans="1:3">
      <c r="A25" s="4" t="s">
        <v>165</v>
      </c>
      <c r="B25" s="5" t="n">
        <v>652</v>
      </c>
      <c r="C25" s="5" t="n">
        <v>735</v>
      </c>
    </row>
    <row r="26" spans="1:3">
      <c r="A26" s="4" t="s">
        <v>166</v>
      </c>
      <c r="B26" s="5" t="n">
        <v>-257</v>
      </c>
      <c r="C26" s="5" t="n">
        <v>-346</v>
      </c>
    </row>
    <row r="27" spans="1:3">
      <c r="A27" s="4" t="s">
        <v>167</v>
      </c>
      <c r="B27" s="5" t="n">
        <v>3300</v>
      </c>
      <c r="C27" s="5" t="n">
        <v>13874</v>
      </c>
    </row>
    <row r="28" spans="1:3">
      <c r="A28" s="4" t="s">
        <v>168</v>
      </c>
      <c r="B28" s="5" t="n">
        <v>542</v>
      </c>
      <c r="C28" s="5" t="n">
        <v>30</v>
      </c>
    </row>
    <row r="29" spans="1:3">
      <c r="A29" s="4" t="s">
        <v>169</v>
      </c>
      <c r="B29" s="5" t="n">
        <v>-61734</v>
      </c>
    </row>
    <row r="30" spans="1:3">
      <c r="A30" s="4" t="s">
        <v>170</v>
      </c>
      <c r="B30" s="5" t="n">
        <v>-2219</v>
      </c>
      <c r="C30" s="5" t="n">
        <v>-5458</v>
      </c>
    </row>
    <row r="31" spans="1:3">
      <c r="A31" s="4" t="s">
        <v>171</v>
      </c>
      <c r="B31" s="5" t="n">
        <v>-5487</v>
      </c>
      <c r="C31" s="5" t="n">
        <v>-11292</v>
      </c>
    </row>
    <row r="32" spans="1:3">
      <c r="A32" s="4" t="s">
        <v>172</v>
      </c>
      <c r="B32" s="5" t="n">
        <v>-44544</v>
      </c>
      <c r="C32" s="5" t="n">
        <v>-2407</v>
      </c>
    </row>
    <row r="33" spans="1:3">
      <c r="A33" s="3" t="s">
        <v>173</v>
      </c>
    </row>
    <row r="34" spans="1:3">
      <c r="A34" s="4" t="s">
        <v>174</v>
      </c>
      <c r="C34" s="5" t="n">
        <v>905</v>
      </c>
    </row>
    <row r="35" spans="1:3">
      <c r="A35" s="4" t="s">
        <v>175</v>
      </c>
      <c r="B35" s="5" t="n">
        <v>-25273</v>
      </c>
      <c r="C35" s="5" t="n">
        <v>-13127</v>
      </c>
    </row>
    <row r="36" spans="1:3">
      <c r="A36" s="4" t="s">
        <v>176</v>
      </c>
      <c r="B36" s="5" t="n">
        <v>72350</v>
      </c>
    </row>
    <row r="37" spans="1:3">
      <c r="A37" s="4" t="s">
        <v>177</v>
      </c>
      <c r="B37" s="5" t="n">
        <v>-3500</v>
      </c>
    </row>
    <row r="38" spans="1:3">
      <c r="A38" s="4" t="s">
        <v>178</v>
      </c>
      <c r="B38" s="5" t="n">
        <v>1606</v>
      </c>
      <c r="C38" s="5" t="n">
        <v>6906</v>
      </c>
    </row>
    <row r="39" spans="1:3">
      <c r="A39" s="4" t="s">
        <v>179</v>
      </c>
      <c r="C39" s="5" t="n">
        <v>572</v>
      </c>
    </row>
    <row r="40" spans="1:3">
      <c r="A40" s="4" t="s">
        <v>180</v>
      </c>
      <c r="B40" s="5" t="n">
        <v>-3936</v>
      </c>
    </row>
    <row r="41" spans="1:3">
      <c r="A41" s="4" t="s">
        <v>181</v>
      </c>
      <c r="B41" s="5" t="n">
        <v>-5735</v>
      </c>
    </row>
    <row r="42" spans="1:3">
      <c r="A42" s="4" t="s">
        <v>182</v>
      </c>
      <c r="B42" s="5" t="n">
        <v>-8444</v>
      </c>
      <c r="C42" s="5" t="n">
        <v>-15742</v>
      </c>
    </row>
    <row r="43" spans="1:3">
      <c r="A43" s="4" t="s">
        <v>183</v>
      </c>
      <c r="B43" s="5" t="n">
        <v>-2285</v>
      </c>
      <c r="C43" s="5" t="n">
        <v>-2879</v>
      </c>
    </row>
    <row r="44" spans="1:3">
      <c r="A44" s="4" t="s">
        <v>184</v>
      </c>
      <c r="B44" s="5" t="n">
        <v>-1065</v>
      </c>
      <c r="C44" s="5" t="n">
        <v>-2117</v>
      </c>
    </row>
    <row r="45" spans="1:3">
      <c r="A45" s="4" t="s">
        <v>185</v>
      </c>
      <c r="B45" s="5" t="n">
        <v>-20</v>
      </c>
      <c r="C45" s="5" t="n">
        <v>-126</v>
      </c>
    </row>
    <row r="46" spans="1:3">
      <c r="A46" s="4" t="s">
        <v>186</v>
      </c>
      <c r="B46" s="5" t="n">
        <v>23698</v>
      </c>
      <c r="C46" s="5" t="n">
        <v>-25608</v>
      </c>
    </row>
    <row r="47" spans="1:3">
      <c r="A47" s="4" t="s">
        <v>187</v>
      </c>
      <c r="B47" s="5" t="n">
        <v>-5018</v>
      </c>
      <c r="C47" s="5" t="n">
        <v>-12260</v>
      </c>
    </row>
    <row r="48" spans="1:3">
      <c r="A48" s="4" t="s">
        <v>188</v>
      </c>
      <c r="B48" s="5" t="n">
        <v>28819</v>
      </c>
      <c r="C48" s="5" t="n">
        <v>66698</v>
      </c>
    </row>
    <row r="49" spans="1:3">
      <c r="A49" s="4" t="s">
        <v>189</v>
      </c>
      <c r="B49" s="5" t="n">
        <v>23801</v>
      </c>
      <c r="C49" s="5" t="n">
        <v>54438</v>
      </c>
    </row>
    <row r="50" spans="1:3">
      <c r="A50" s="3" t="s">
        <v>190</v>
      </c>
    </row>
    <row r="51" spans="1:3">
      <c r="A51" s="4" t="s">
        <v>191</v>
      </c>
      <c r="B51" s="5" t="n">
        <v>-1377</v>
      </c>
      <c r="C51" s="5" t="n">
        <v>3768</v>
      </c>
    </row>
    <row r="52" spans="1:3">
      <c r="A52" s="4" t="s">
        <v>192</v>
      </c>
      <c r="B52" s="5" t="n">
        <v>23300</v>
      </c>
      <c r="C52" s="5" t="n">
        <v>10549</v>
      </c>
    </row>
    <row r="53" spans="1:3">
      <c r="A53" s="3" t="s">
        <v>193</v>
      </c>
    </row>
    <row r="54" spans="1:3">
      <c r="A54" s="4" t="s">
        <v>194</v>
      </c>
      <c r="B54" s="7" t="n">
        <v>8125</v>
      </c>
      <c r="C54" s="7" t="n">
        <v>10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84</v>
      </c>
    </row>
    <row r="3" spans="1:3">
      <c r="A3" s="3" t="s">
        <v>173</v>
      </c>
    </row>
    <row r="4" spans="1:3">
      <c r="A4" s="4" t="s">
        <v>196</v>
      </c>
      <c r="B4" s="7" t="n">
        <v>0</v>
      </c>
      <c r="C4" s="7" t="n">
        <v>1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6:36:26Z</dcterms:created>
  <dcterms:modified xmlns:dcterms="http://purl.org/dc/terms/" xmlns:xsi="http://www.w3.org/2001/XMLSchema-instance" xsi:type="dcterms:W3CDTF">2017-09-11T16:36:26Z</dcterms:modified>
</cp:coreProperties>
</file>